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BUSINESS OVERVIEW" sheetId="6" r:id="rId6"/>
    <s:sheet name="NET INCOME (LOSS) PER COMMON SH" sheetId="7" r:id="rId7"/>
    <s:sheet name="STOCK-BASED COMPENSATION" sheetId="8" r:id="rId8"/>
    <s:sheet name="INCOME TAXES" sheetId="9" r:id="rId9"/>
    <s:sheet name="FAIR VALUE MEASUREMENTS" sheetId="10" r:id="rId10"/>
    <s:sheet name="CONVERTIBLE NOTES" sheetId="11" r:id="rId11"/>
    <s:sheet name="LICENSE AGREEMENT" sheetId="12" r:id="rId12"/>
    <s:sheet name="2016 OFFERING" sheetId="13" r:id="rId13"/>
    <s:sheet name="ORGANIZATION, BUSINESS OVERVI14" sheetId="14" r:id="rId14"/>
    <s:sheet name="STOCK-BASED COMPENSATION (Table" sheetId="15" r:id="rId15"/>
    <s:sheet name="FAIR VALUE MEASUREMENTS (Tables" sheetId="16" r:id="rId16"/>
    <s:sheet name="CONVERTIBLE NOTES (Tables)" sheetId="17" r:id="rId17"/>
    <s:sheet name="2016 OFFERING (Tables)" sheetId="18" r:id="rId18"/>
    <s:sheet name="ORGANIZATION, BUSINESS OVERVI19" sheetId="19" r:id="rId19"/>
    <s:sheet name="NET INCOME (LOSS) PER COMMON 20" sheetId="20" r:id="rId20"/>
    <s:sheet name="STOCK-BASED COMPENSATION (Detai" sheetId="21" r:id="rId21"/>
    <s:sheet name="STOCK-BASED COMPENSATION (Det22" sheetId="22" r:id="rId22"/>
    <s:sheet name="FAIR VALUE MEASUREMENTS (Detail" sheetId="23" r:id="rId23"/>
    <s:sheet name="FAIR VALUE MEASUREMENTS (Deta24" sheetId="24" r:id="rId24"/>
    <s:sheet name="FAIR VALUE MEASUREMENTS (Deta25" sheetId="25" r:id="rId25"/>
    <s:sheet name="CONVERTIBLE NOTES (Details)" sheetId="26" r:id="rId26"/>
    <s:sheet name="CONVERTIBLE NOTES (Details 1)" sheetId="27" r:id="rId27"/>
    <s:sheet name="CONVERTIBLE NOTES (Details 2)" sheetId="28" r:id="rId28"/>
    <s:sheet name="CONVERTIBLE NOTES (Details 3)" sheetId="29" r:id="rId29"/>
    <s:sheet name="CONVERTIBLE NOTES (Details Text" sheetId="30" r:id="rId30"/>
    <s:sheet name="LICENSE AGREEMENT (Details Text" sheetId="31" r:id="rId31"/>
    <s:sheet name="2016 OFFERING (Details)" sheetId="32" r:id="rId32"/>
    <s:sheet name="2016 OFFERING (Details Textual)" sheetId="33" r:id="rId33"/>
  </s:sheets>
  <s:definedNames/>
  <s:calcPr calcId="124519" calcMode="auto" fullCalcOnLoad="1"/>
</s:workbook>
</file>

<file path=xl/sharedStrings.xml><?xml version="1.0" encoding="utf-8"?>
<sst xmlns="http://schemas.openxmlformats.org/spreadsheetml/2006/main" uniqueCount="347">
  <si>
    <t>Document And Entity Information - shares</t>
  </si>
  <si>
    <t>9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REGENERX BIOPHARMACEUTICALS INC</t>
  </si>
  <si>
    <t>Entity Central Index Key</t>
  </si>
  <si>
    <t>Current Fiscal Year End Date</t>
  </si>
  <si>
    <t>--12-31</t>
  </si>
  <si>
    <t>Entity Filer Category</t>
  </si>
  <si>
    <t>Smaller Reporting Company</t>
  </si>
  <si>
    <t>Trading Symbol</t>
  </si>
  <si>
    <t>RGRX</t>
  </si>
  <si>
    <t>Entity Common Stock, Shares Outstanding</t>
  </si>
  <si>
    <t>Condensed Balance Sheets - USD ($)</t>
  </si>
  <si>
    <t>Dec. 31, 2015</t>
  </si>
  <si>
    <t>Current assets</t>
  </si>
  <si>
    <t>Cash and cash equivalents</t>
  </si>
  <si>
    <t>Prepaid expenses and other current assets</t>
  </si>
  <si>
    <t>Total current assets</t>
  </si>
  <si>
    <t>Property and equipment, net of accumulated depreciation of $91,288 and $88,794</t>
  </si>
  <si>
    <t>Other assets</t>
  </si>
  <si>
    <t>Total assets</t>
  </si>
  <si>
    <t>Current liabilities</t>
  </si>
  <si>
    <t>Accounts payable</t>
  </si>
  <si>
    <t>Unearned revenue</t>
  </si>
  <si>
    <t>Accrued expenses</t>
  </si>
  <si>
    <t>Total current liabilities</t>
  </si>
  <si>
    <t>Long-Term liabilities</t>
  </si>
  <si>
    <t>Convertible promisory note</t>
  </si>
  <si>
    <t>Convertible promisory notes, net of derivative liability</t>
  </si>
  <si>
    <t>Fair value of derivative liabilities</t>
  </si>
  <si>
    <t>Total liabilities</t>
  </si>
  <si>
    <t>Commitments and contingencies</t>
  </si>
  <si>
    <t xml:space="preserve"> </t>
  </si>
  <si>
    <t>Stockholders' deficit</t>
  </si>
  <si>
    <t>Preferred stock, $.001 par value per share, 1,000,000 shares authorized; no shares issued</t>
  </si>
  <si>
    <t>Common stock, par value $.001 per share, 200,000,000 shares authorized, 106,787,151 and 101,640,092 issued and outstanding</t>
  </si>
  <si>
    <t>Additional paid-in capital</t>
  </si>
  <si>
    <t>Accumulated deficit</t>
  </si>
  <si>
    <t>Total stockholders' deficit</t>
  </si>
  <si>
    <t>Total liabilities and stockholders' deficit</t>
  </si>
  <si>
    <t>Condensed Balance Sheets (Parenthetical) - USD ($)</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3 Months Ended</t>
  </si>
  <si>
    <t>Sep. 30, 2015</t>
  </si>
  <si>
    <t>Revenues</t>
  </si>
  <si>
    <t>Operating expenses</t>
  </si>
  <si>
    <t>Research and development</t>
  </si>
  <si>
    <t>General and administrative</t>
  </si>
  <si>
    <t>Total operating expenses</t>
  </si>
  <si>
    <t>Loss from operations</t>
  </si>
  <si>
    <t>Interest and other income</t>
  </si>
  <si>
    <t>Interest expense</t>
  </si>
  <si>
    <t>Change in fair value of derivative liabilities</t>
  </si>
  <si>
    <t>Net income (loss)</t>
  </si>
  <si>
    <t>Basic net income (loss) per common share</t>
  </si>
  <si>
    <t>Diluted net income (loss) per common share</t>
  </si>
  <si>
    <t>Weighted average number of common shares outstanding - basic</t>
  </si>
  <si>
    <t>Weighted average number of common shares outstanding - diluted</t>
  </si>
  <si>
    <t>Condensed Statements of Cash Flows - USD ($)</t>
  </si>
  <si>
    <t>Operating activities:</t>
  </si>
  <si>
    <t>Net loss</t>
  </si>
  <si>
    <t>Adjustments to reconcile net loss to net cash used in operating activities:</t>
  </si>
  <si>
    <t>Depreciation and amortization</t>
  </si>
  <si>
    <t>Share-based compensation</t>
  </si>
  <si>
    <t>Shares issued as compensation to non-employees</t>
  </si>
  <si>
    <t>Offering costs allocated to derivative liabilites</t>
  </si>
  <si>
    <t>Non-cash interest expense</t>
  </si>
  <si>
    <t>Changes in operating assets and liabilities:</t>
  </si>
  <si>
    <t>Net cash used in operating activities</t>
  </si>
  <si>
    <t>Investing activities:</t>
  </si>
  <si>
    <t>Purchase of property and equipment</t>
  </si>
  <si>
    <t>Net cash used in investing activities</t>
  </si>
  <si>
    <t>Financing activities:</t>
  </si>
  <si>
    <t>Proceeds from sale of common stock and issuance of warrants net of offering costs</t>
  </si>
  <si>
    <t>Net cash provided by financing activities</t>
  </si>
  <si>
    <t>Net increase (decrease) in cash and cash equivalents</t>
  </si>
  <si>
    <t>Cash and cash equivalents at beginning of period</t>
  </si>
  <si>
    <t>Cash and cash equivalents at end of period</t>
  </si>
  <si>
    <t>Supplemental Disclosure of Non-Cash Operating and Financing Activities</t>
  </si>
  <si>
    <t>Cashless exercise of warrants</t>
  </si>
  <si>
    <t>Fair value of warrants issued to placement agent</t>
  </si>
  <si>
    <t>ORGANIZATION, BUSINESS OVERVIEW AND BASIS OF PRESENTATION</t>
  </si>
  <si>
    <t>Organization, Consolidation and Presentation of Financial Statements [Abstract]</t>
  </si>
  <si>
    <t>Organization, Consolidation and Presentation of Financial Statements Disclosure [Text Block]</t>
  </si>
  <si>
    <t xml:space="preserve"> organization, business overview and basis of presentation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β4”), an amino acid peptide. Management Plans. On June 27, 2016, we entered into a Securities Purchase Agreement with Sabby Healthcare Master Fund, Ltd., and Sabby Volatility Warrant Master Fund, Ltd. (collectively, “Sabby”) pursuant to which we agreed to sell, and the purchasers agreed to purchase, an aggregate of 5,147,059 5,147,059 1,520,000 th In May 2016, we announced the top line data from the Phase 2/3 clinical trial in patients with dry eye syndrome (“DES”), sponsored by our U.S. joint venture, ReGenTree, LLC. Although the co-primary endpoints were not met, ReGenTree demonstrated RGN-259’s protective efficacy in improving signs and symptom of DES, which are in line with certain results observed in the previous Phase 2a trial. Importantly, ReGenTree identified what we believe to be approvable sign and symptom endpoints, which had high statistical significance. The FDA approved ReGenTree’s Phase 3 protocol for DES in late summer and we initiated a second Phase 3 trial that has begun enrolling approxiamtely 500 patients. On January 28, 2015, we announced that we had entered into a Joint Venture Agreement (the “Joint Venture Agreement”) with GtreeBNT Co., Ltd., a Korean pharma company (“GtreeBNT”) and shareholder of the Company. The Joint Venture Agreement provides for the creation of an entity, ReGenTree, LLC (“ReGenTree”), jointly owned by us and GtreeBNT, that will commercialize RGN-259 for treatment of dry eye and neurotrophic keratopathy, an orphan indication in the United States. GtreeBNT is responsible for funding all product development and commercialization efforts, and holds a majority interest of ReGenTree that varies depending on development milestones achieved and eventual commercialization path, if successful. 49 In conjunction with the Joint Venture Agreement, we also entered into a royalty-bearing license agreement (the “License Agreement”) with ReGenTree pursuant to which we granted to ReGenTree the right to develop and exclusively commercialize RGN-259 in the United States. We received a total of $ 1 500,000 500,000 250,000 In September 2015, ReGenTree began a Phase 2/3 clinical trial in patients with DES and a Phase 3 clinical trial in patients with neurotrophic keratopathy (“NK”), both in the U.S. In January 2016, the DES trial completed enrollment of all patients in the trial. The last patient received the last treatment in February. Results from the DES trial were released in early May 2016. The trial, which enrolled 317 subjects, tested two doses of RGN-259 eye drops containing 0.05% and 0.1% concentrations of the Tβ4 four times daily for 28 days vs. placebo. On Day 29, the day after the 28th and final day of dosing, patients were subject to the Controlled Adverse Environment (“CAE”) challenge. Co-primary endpoints were total corneal fluorescein staining score change on the 29th day pre-CAE and post-CAE (sign) and total ocular discomfort score change on the 29th day pre-CAE and post-CAE (symptom). Although the co-primary endpoints were not met, we demonstrated RGN-259’s protective efficacy in improving signs and symptoms of DES in sub-groups of patients, which is in line with the results observed in the previous Phase 2a trial. Importantly, we identified approvable sign and symptom endpoints, which were met with statistical significance and have been designated as the primary endpoints of our current Phase 3 trial. RGN-259 was safe and well-tolerated and comfortable for the patients with no irritation upon instillation. There were no significant drug-related adverse events for both concentrations. The safety profile is consistent with that observed in the previous Phase 2a trial. The NK trial, a smaller study in an orphan population, has enrolled eleven patients thus far, and has three additional patients being screened with a goal of forty-six. Of the eight original clinical sites for the study, six are enrolling patients, one has yet to receive IRB approval to begin enrolling patients, and one was unable to consummate a clinical contract with ReGenTree. ReGenTree is adding four additional sites and has retained a specialized recruitment center to accelerate patient enrollment. Currently, we have active partnerships in three major territories: the U.S., China and Pan Asia. Our partners have been moving forward and making progress in each territory. In each case, the cost of development is being borne by our partners with no financial obligation for RegeneRx. Lee's Pharmaceutical Ltd. (“Lee’s”), RegeneRx's licensee in China, Hong Kong, Macau and Taiwan, previously received notice from China's FDA (“CFDA”) declining its investigational new drug (“IND”) application for a Phase 2b dry eye clinical trial because the API (active pharmaceutical ingredient or Tß4) was manufactured outside of China. The API was manufactured in the U.S. and provided to Lee's by RegeneRx pursuant to a license agreement to develop RGN-259 ophthalmic eye drops in the licensed territory. However, this year, the CFDA modified its manufacturing regulations and will now allow Chinese companies to utilize API manufactured outside of China for Phase 1 and 2 clinical trials. We have not been informed of a projected starting date for Phase 2 trials but expect it sometime in mid-2017. GtreeBNT, RegeneRx's licensee in Korea, Australia, Japan and a number of other countries in Asia, filed an IND with the Korean Ministry of Food and Drug Safety to conduct a Phase 2/3 study with RGN-259 in patients with dry eye syndrome and in July 2015 received approval to conduct the trial. GtreeBNT has recently informed us that it believes marketing approval in the U.S. will allow expedited marketing in Korea, possibly without the need for a clinical trial. We still have significant clinical assets to develop, primarily RGN-352 (injectable formulation of Tß4 for cardiac and CNS disorders) in the U.S., Pan Asia, and Europe, and RGN-259 in the EU. Regarding the EU, our goal is to wait until the results are obtained from the current ophthalmic clinical trials before licensing or developing RGN-259 in that territory. If successful, this should allow us to obtain a higher value for the asset at that time. However, we intend to continue to develop RGN-352, either by obtaining grants to fund a Phase 2a clinical trial in the cardiovascular or central nervous system fields or finding a suitable partner with the resources and capabilities to develop it as we have with RGN-259. We anticipate incurring additional losses in the future as we continue to explore the potential clinical benefits of Tß4-based product candidates over multiple indications. We have entered into a series of strategic partnerships under licensing and joint venture agreements where our partners are responsible for advancing development of our product candidates with multiple clinical trials started in 2015 and an additional Phase 3 trial that began in Q3 2016. We will need additional funds to continue operations during the fourth quarter of 2017 as well as substantial additional funds in order to significantly advance development of our unlicensed programs. Accordingly, we will continue to evaluate opportunities to raise additional capital by exploring various alternatives, including, without limitation, a public or private placement of our securities, debt financing, corporate collaboration and licensing arrangements, or the sale of our company or certain of our intellectual property rights. These factors raise substantial doubt about our ability to continue as a going concern. The accompanying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 In addition to our current operational requirements,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 The accompanying unaudited interim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U.S. generally accepted accounting principles (“U.S. GAAP”) and with the rules and regulations of the SEC, for interim financial statements. Accordingly, they do not include all of the information and footnotes required by U.S. GAAP. The accounting policies underlying our unaudited interim financial statements are consistent with those underlying our audited annual financial statements. These unaudited interim financial statements should be read in conjunction with the audited annual financial statements as of and for the year ended December 31, 2015, and related notes thereto, included in our Annual Report on Form 10-K for the year ended December 31, 2015 (the “Annual Report”). The accompanying December 31, 2015 financial information was derived from our audited financial statements included in the Annual Report. Operating results for the three and nine month periods ended September 30, 2016 are not necessarily indicative of the results to be expected for the year ending December 31, 2016 or any other future period. References in this Quarterly Report on Form 10-Q to “authoritative guidance” are to the Accounting Standards Codification issued by the Financial Accounting Standards Board (“FASB”). The preparation of financial statements in conformity with U.S.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fair value measurements in connection with derivative liabilities, clinical trial accruals and share-based arrangements. Management bases its estimates on historical experience and on various other assumptions that it believes are reasonable under the circumstances. Actual results could differ from those estimates. In accordance with Accounting Standards Codification (“ASC”) 470-20, Debt with Conversion and Other Options 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do not use derivative financial instruments to hedge exposures to cash-flow, market or foreign-currency risks. However, hawse have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our financial statements. In other instances these instruments are classified as equity instruments in our financial statements. The fair value of derivatives is estimated using either the Black-Scholes option pricing model or a Monte Carlo simulation model depending on facts pertaining to the derivative liability. Both option pricing models utilize a series of inputs and assumptions to arrive at a fair value at the date of inception and each reporting period. Some of the key assumptions include the likelihood of future financing, stock price volatility and discount rat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operating results reflect the volatility in these estimates and assumption changes in each reporting period. 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Multiple-element arrangements are analyzed to determine whether the deliverables, which may include a license together with performance obligations such as providing a clinical supply of product and steering committee services, can be separated or whether they must be accounted for as a single unit of accounting.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the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 The consideration is commensurate with either the entity's performance to achieve the milestone or the enhancement of the value of the delivered item(s) as a result of a specific outcome resulting from the entity's performance to achieve the milestone; · The consideration relates solely to past performance; and ·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Amounts received prior to satisfying the above revenue recognition criteria are recorded as deferred revenue in our accompanying condensed balance sheets. We have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we do not have the power to direct the Joint Venture’s activities that most significantly impact its economic performance, we have determined that it is not the primary beneficiary of the Joint Venture and, therefore, is not required to consolidate the Joint Venture. We report our equity stake in the Joint Venture using the equity method of accounting because, while it does not control the Joint Venture, we can exert significant influence over the Joint Venture’s activities by virtue of its board representation. Because we are not obligated to fund the Joint Venture, and has not provided any financial support and has no commitment to provide financial support in the future to the Joint Venture, the carrying value of its investment in the Joint Venture is zero. As a result, we are not recognizing our share ( 49 . Research and development (“R&amp;D”) costs are expensed as incurred and include all of the wholly-allocable costs associated with our various clinical programs passed through to us by our outsourced vendors. Those costs include: manufacturing Tβ4; formulation of Tβ4 into the various product candidates; stability for both Tβ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part-time hourly employees and external consultants dedicated to R&amp;D efforts. R&amp;D also includes an allocation of our common infrastructure costs for office space and communications. . We accrue estimated costs for preclinical studies based on estimates of work performed. We estimate expenses incurred for clinical trials that are in process based on patient enrollment and based on clinical data collection and management. Costs based on clinical data collection and management are recognized based on estimates of unbilled goods and services received in the reporting period. We monitor the progress of the trials and their related activities and adjust the accruals accordingly. Adjustments to accruals are charged to expense in the period in which the facts that give rise to the adjustments become known. In the event of early termination of a clinical trial, we would accrue an amount based on estimates of the remaining non-cancelable obligations associated with winding down the clinical trial. In August 2014, the FASB issued Accounting Standard Update (“ASU”) 2014-15, Presentation of Financial Statements  Going Concern In May 2014, the FASB issued ASU 2014-09, Revenue from Contracts with Customers,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The accounting standard is effective for public business entities for annual reporting periods (including interim reporting periods within those periods) beginning after December 15, 2016. Early adoption is permitted. The adoption of this guidance did not have an impact on our financial statements. In January 2016, the FASB issued ASU 2016-01, Financial Instruments-Recognition and Measurement of Financial Assets and Financial Liabilities In February 2016, the FASB issued ASU 2016-02, Leases Leases Leases In March 2016, the FASB issued ASU 2016-07, Equity Method and Joint Ventures, In March 2016, the FASB issued an accounting standard update which simplified several aspects of the accounting for employee share-based payment transactions, including the accounting for income taxes, forfeitures, and statutory tax withholding requirements, as well as classification in the statement of cash flows. The standard is effective for annual reporting periods beginning after December 15, 2016, including interim periods within those annual reporting periods. We are currently evaluating the effect that the adoption of this ASU will have on its financial statements</t>
  </si>
  <si>
    <t>NET INCOME (LOSS) PER COMMON SHARE</t>
  </si>
  <si>
    <t>Earnings Per Share [Abstract]</t>
  </si>
  <si>
    <t>Earnings Per Share [Text Block]</t>
  </si>
  <si>
    <t xml:space="preserve"> Net Income (loss) per Common Share Basic net income (loss) per common share for the three and nine month periods ended September 30, 2016 and 2015, respectively, is based on the weighted-average number of shares of common stock outstanding during the periods. Diluted income (loss) per share is based on the weighted-average number of shares of common stock outstanding during each period in which a loss is incurred. In periods where there is net income, diluted income per share is based on the weighted-average number of shares of common stock outstanding plus dilutive securities with a purchase or conversion price below the per share price of our common stock on the last day of the reporting period. The potentially dilutive securities include 27,103,956 22,556,951 20,702,657</t>
  </si>
  <si>
    <t>STOCK-BASED COMPENSATION</t>
  </si>
  <si>
    <t>Disclosure of Compensation Related Costs, Share-based Payments [Abstract]</t>
  </si>
  <si>
    <t>Disclosure of Compensation Related Costs, Share-based Payments [Text Block]</t>
  </si>
  <si>
    <t xml:space="preserve"> Stock-Based Compensation We measure stock-based compensation expense based on the grant date fair value of the awards, which is then recognized over the period which service is required to be provided. We estimate the value of our stock option awards on the date of grant using the Black-Scholes option pricing model and amortize that cost over the expected term of the grant. We recognized $ 66,358 45,209 289,220 183,207 464,760 1.1 940,000 1,635,000 2016 2015 Dividend yield 0.0 % 0.0 % Risk-free rate of return 1.41 % 1.53-1.63 % Expected life in years 4.5 - 7 4.5 - 4.75 Volatility 87-95 % 92-94 % Forfeiture rate 2.6 % 2.6 %</t>
  </si>
  <si>
    <t>INCOME TAXES</t>
  </si>
  <si>
    <t>Income Tax Disclosure [Abstract]</t>
  </si>
  <si>
    <t>Income Tax Disclosure [Text Block]</t>
  </si>
  <si>
    <t xml:space="preserve"> Income Taxes As of September 30, 2016, there have been no material changes to our uncertain tax positions disclosures as provided in Note 9 of the Annual Report. The tax returns for all years in the Company’s major tax jurisdictions were not settled as of January 1, 2016; no changes in settled tax years have occurred through September 30, 2016. Due to the existence of tax attribute carryforwards (which are currently offset by a full valuation allowance), the Company treats all years’ tax positions as unsettled due to the taxing authorities’ ability to modify these attributes.</t>
  </si>
  <si>
    <t>FAIR VALUE MEASUREMENTS</t>
  </si>
  <si>
    <t>Fair Value Disclosures [Abstract]</t>
  </si>
  <si>
    <t>Fair Value Disclosures [Text Block]</t>
  </si>
  <si>
    <t xml:space="preserve">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and liabilities. Level 2  Observable inputs other than quoted prices in active markets for identical assets and liabilities. Level 3  Unobservable inputs. As of September 30, 2016 and 2015, our only qualifying assets that required measurement under the foregoing fair value hierarchy were money market funds included in Cash and Cash Equivalents valued at $ 1,061,000 660,000 An independent valuation expert calculated the fair value of the embedded derivatives using a complex, customized Monte Carlo simulation model suitable to value path dependent American options. 2016 Offering 2016 Offering March 2013 July 2013 Sept 2013 Jan 2014 Warrants Shares Dividend yield 0.00 % 0.00 % 0.00 % 0.00 % 0.00 % 0.00 % Risk-free rate of return 0.59 % 0.75 % 0.75 % 0.75 % 1.14 % 1.14 % Expected life in years 1.5 1.75 1.95 2.25 5.25 0.84 Volatility 87.6 % 86.1 % 82.9 % 81.2 % 80.0 % 80.0 % Given the conditions surrounding the trading of the Company’s equity securities, the Company values its derivative instruments related to embedded conversion features from the issuance of convertible debentures in accordance with the Level 3 guidelines. For the 3 month period ended September 30, 2016, the following table reconciles the beginning and ending balances for financial instruments that are recognized at fair value in these financial statements. Balance at Balance at June 30, New Change in September 30, 2016 Issuances Fair Values 2016 Level 3 - Derivative liabilities from: Conversion features March 2013 $ 1,500,000 $ - $ (300,000) $ 1,200,000 July 2013 666,667 - (133,333) 533,334 September 2013 2,140,000 - (428,000) 1,712,000 January 2014 385,003 - (82,500) 302,503 Anti-dilution Protection 2016 Offering shares 60,000 - 40,000 100,000 2016 Offering warrants 1,570,000 - (380,000) 1,190,000 Derivative instruments $ 6,321,670 $ - $ (1,283,833) $ 5,037,837 </t>
  </si>
  <si>
    <t>CONVERTIBLE NOTES</t>
  </si>
  <si>
    <t>Debt Disclosure [Abstract]</t>
  </si>
  <si>
    <t>Debt Disclosure [Text Block]</t>
  </si>
  <si>
    <t xml:space="preserve"> 6. Convertible Notes 2012 Convertible Note On October 19, 2012 we completed a private placement of convertible notes (the “2012 Notes”) raising an aggregate of $ 300,000 5 0.15 2,000,000 At any time prior to maturity of the 2012 Notes, with the consent of the holders of a majority in interest of the 2012 Notes, we may prepay the outstanding principal amount of the 2012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2012 Notes will accelerate and automatically become immediately due and payable. In connection with the issuance of the 2012 Notes we also issued warrants to each note holder. The warrants are exercisable for an aggregate of 400,000 0.15 27,097 0.07 5 74.36 0.77 27,097 3,782 11,258 Investor Note Principal Warrants Sinaf S.A. $ 200,000 266,667 Joseph C. McNay $ 50,000 66,667 Allan L. Goldstein $ 35,000 46,666 J.J. Finkelstein $ 15,000 20,000 Sinaf S. A. is a direct wholly-owned subsidiary of Aptafin S.p.A., or Aptafin. Aptafin is owned directly by Paolo Cavazza and members of his family, who directly and indirectly own 38 In the fourth quarter of 2014, the Company amended the existing October 2012 convertible debt agreement with the lenders, solely to extend the due date of the principal and accrued unpaid interest until October 19, 2017. No other terms of the original debt were amended or modified, and the lenders did not reduce the borrowed amount or change the interest rate of the debt. The Company considered the restructuring a troubled debt restructuring as a result of the Company’s financial condition. At the date of the amendment, all existing debt discounts and deferred financing fees were fully amortized and the amendment did not involve any additional fees paid to the lender or third parties; as such there was no gain recognized as a result of the amendment. 2013 Convertible Notes On March 29, 2013, we completed a private placement of convertible notes (the “March 2013 Notes”) raising an aggregate of $ 225,000 5 0.06 3,750,000 At any time prior to maturity of the March 2013 Notes, with the consent of the holders of a majority in interest of the March 2013 Notes, we may prepay the outstanding principal amount of the March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March 2013 Notes will accelerate and automatically become immediately due and payable. Investor Note Principal Joseph C. McNay $ 50,000 Allan L. Goldstein $ 25,000 The Company has evaluated the terms of the March 2013 Notes which contain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The bifurcated liability of $ 225,000 0 On July 5, 2013, we completed a private placement of convertible notes (the “July 2013 Notes”) raising an aggregate of $ 100,000 5 0.06 1,666,667 At any time prior to maturity of the July 2013 Notes, with the consent of the holders of a majority in interest of the July 2013 Notes, we may prepay the outstanding principal amount of the July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July 2013 Notes will accelerate and automatically become immediately due and payable. Investor Note Principal Joseph C. McNay $ 50,000 Allan L. Goldstein $ 10,000 J.J. Finkelstein $ 5,000 L. Thompson Bowles $ 5,000 The Company has evaluated the terms of the July 2013 Notes which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The bifurcated liability of $ 66,667 33,333 On September 11, 2013, we completed a private placement of convertible notes raising an aggregate of $ 321,000 5 0.06 5,350,000 At any time prior to maturity of the September 2013 Notes, with the consent of the holders of a majority in interest of the September 2013 Notes, we may prepay the outstanding principal amount of the September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September 2013 Notes will accelerate and automatically become immediately due and payable. Investor Note Principal SINAF S.A. $ 150,000 Joseph C. McNay $ 100,000 Allan L. Goldstein $ 11,000 L. Thompson Bowles $ 5,000 R. Don Elsey $ 5,000 The Company has evaluated the terms of the September 2013 Notes which contain a down round provision under which the conversion price could be decreased as a result of future equity offerings, as defined in the September 2013 Notes. The adjustment would reduce the conversion price of the September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The bifurcated liability of $ 267,500 53,500 2014 Convertible Notes On January 7, 2014, we completed a private placement of convertible notes raising an aggregate of $ 55,000 5 0.06 916,667 At any time prior to maturity of the January 2014 Notes, with the consent of the holders of a majority in interest of the January 2014 Notes, we may prepay the outstanding principal amount of the January 2014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90 days or more, or the appointment of a receiver or trustee to take possession of the property or assets of the Company, the outstanding principal and all accrued interest on the January 2014 Notes will accelerate and automatically become immediately due and payable. The investors in the offering included three directors of the Company. The principal amounts of their respective Notes are as set forth below: Investor Note Principal Joseph C. McNay $ 25,000 Allan L. Goldstein $ 10,000 L. Thompson Bowles $ 5,000 The Company has evaluated the terms of the January 2014 Notes which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The bifurcated liability of $ 55,000 0 For the three months ended For the nine months ended September 30, 2016 September 30, 2015 September 30, 2016 September 30, 2015 2012 Notes $ 3,782 $ 3,778 $ 11,258 $ 11,482 March 2013 Notes 14,178 14,178 42,226 42,072 July 2013 Notes 4,621 4,624 13,763 13,712 September 2013 Notes 17,530 17,530 52,210 52,020 January 2014 Notes 3,466 3,466 10,322 10,021 Total $ 43,577 $ 43,576 $ 129,779 $ 129,307 September 30, 2016 December 31, 2015 March 2013 Notes $ 1,200,000 $ 1,500,000 July 2013 Notes 533,334 666,667 September 2013 Notes 1,712,000 2,140,000 January 2014 Notes 302,503 366,669 Warrant liability 1,190,000 - Rights liability 100,000 - Total fair value of derivative liability $ 5,037,837 $ 4,673,336 For the three months ended For the nine months ended September 30, 2016 September 30, 2015 September 30, 2016 September 30, 2015 March 2013 Notes $ (300,000) $ 225,000 $ (300,000) $ 1,012,500 July 2013 Notes (133,333) 100,000 (133,333) 450,000 September 2013 Notes (428,000) 321,000 (428,000) 1,444,500 January 2014 Notes (82,500) 55,000 (64,166) 247,500 Warrant liability (380,000) - (380,000) - Rights liability 40,000 - 40,000 - Total change in fair value of derivative $ (1,283,833) $ 701,000 $ (1,265,499) $ 3,154,500 </t>
  </si>
  <si>
    <t>LICENSE AGREEMENT</t>
  </si>
  <si>
    <t>License Agreement [Abstract]</t>
  </si>
  <si>
    <t>License Agreement [Text Block]</t>
  </si>
  <si>
    <t xml:space="preserve"> 7. License agreement Joint Venture Agreement with GtreeBNT On January 28, 2015, the Company entered into the Joint Venture Agreement with GtreeBNT, a shareholder in the Company. The Joint Venture Agreement provides for the creation of the Joint Venture, jointly owned by the Company and GtreeBNT, which is commercializing RGN-259 for treatment of dry eye and neurotrophic keratopathy in the United States and Canada. GtreeBNT is solely responsible for funding all the product development and commercialization efforts of the Joint Venture. GtreeBNT made an initial contribution of $ 3 51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License Agreement or 25 years from the first commercial sale under the Licens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 1.0 250,000</t>
  </si>
  <si>
    <t>2016 OFFERING</t>
  </si>
  <si>
    <t>Sale of Stock 2016 Offering [Abstract]</t>
  </si>
  <si>
    <t>Sale of Stock 2016 Offering Disclosure [Text Block]</t>
  </si>
  <si>
    <t xml:space="preserve"> 8. 2016 Offering On June 27, 2016, we entered into a Securities Purchase Agreement with Sabby (“SPA”) pursuant to which we agreed to sell, and the purchasers agreed to purchase, an aggregate of 5,147,059 5,147,059 257,353 The SPA contains customary representations, warranties and covenants by the Company and the purchasers. In addition, the SPA provides that each purchaser has a right, subject to certain exceptions described in the agreement, to participate in future issuances of equity and debt securities by us for a period of 12 months following the effective date of this registration statement, and certain price protections that provide for the grant of additional shares of common stock if we sell shares for less than $ 0.34 The Company evaluated various features of the SPA and Warrant Agreements issued in the offering. The SPA includes certain embedded features that have to be evaluated under the guidance in ASC 815, Derivatives and Hedging, The investor warrants contain “non-standard” adjustments (down-round anti-dilution protection) for 12 months following issuance. The Company determined that the warrants contain certain embedded features that have to be evaluated under the guidance in ASC 815 and determined that they are also “embedded derivatives” that require bifurcation and are to be accounted for as a mark-to-market derivative liability until it lapses. In connection with the offering, the Company incurred approximately $ 230,000 214,000 The Company has concluded the following accounting treatment for the various instruments and embedded features: · Common stock  equity classified · Placement agent warrants  equity classified · Investor warrants  derivative liability · Right - derivative liability Investor warrants - based on fair value relative to the fair value of the “right $ 1,570,000 “Right” - based on fair value relative to the fair value of the investor warrants 60,000 Common stock and placement agent warrants  residual value (par and APIC) 120,000 $ 1,750,000 An independent valuation expert calculated the fair value of the embedded derivatives using a complex, customized Monte Carlo simulation model suitable to value path dependent American options. The model uses the risk neutral methodology adapted to value corporate securities. This model utilized subjective and theoretical assumptions that can materially affect fair values from period to period.</t>
  </si>
  <si>
    <t>ORGANIZATION, BUSINESS OVERVIEW AND BASIS OF PRESENTATION (Policies)</t>
  </si>
  <si>
    <t>Accounting Policies [Abstract]</t>
  </si>
  <si>
    <t>Basis of Accounting, Policy [Policy Text Block]</t>
  </si>
  <si>
    <t xml:space="preserve"> Basis of Presentation. The accompanying unaudited interim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U.S. generally accepted accounting principles (“U.S. GAAP”) and with the rules and regulations of the SEC, for interim financial statements. Accordingly, they do not include all of the information and footnotes required by U.S. GAAP. The accounting policies underlying our unaudited interim financial statements are consistent with those underlying our audited annual financial statements. These unaudited interim financial statements should be read in conjunction with the audited annual financial statements as of and for the year ended December 31, 2015, and related notes thereto, included in our Annual Report on Form 10-K for the year ended December 31, 2015 (the “Annual Report”). The accompanying December 31, 2015 financial information was derived from our audited financial statements included in the Annual Report. Operating results for the three and nine month periods ended September 30, 2016 are not necessarily indicative of the results to be expected for the year ending December 31, 2016 or any other future period. References in this Quarterly Report on Form 10-Q to “authoritative guidance” are to the Accounting Standards Codification issued by the Financial Accounting Standards Board (“FASB”).</t>
  </si>
  <si>
    <t>Use of Estimates, Policy [Policy Text Block]</t>
  </si>
  <si>
    <t xml:space="preserve"> Use of Estimates. The preparation of financial statements in conformity with U.S.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fair value measurements in connection with derivative liabilities, clinical trial accruals and share-based arrangements. Management bases its estimates on historical experience and on various other assumptions that it believes are reasonable under the circumstances. Actual results could differ from those estimates.</t>
  </si>
  <si>
    <t>Convertible Notes with Detachable Warrants [Policy Text Block]</t>
  </si>
  <si>
    <t xml:space="preserve"> Convertible Notes with Detachable Warrants. In accordance with Accounting Standards Codification (“ASC”) 470-20, Debt with Conversion and Other Options</t>
  </si>
  <si>
    <t>Derivatives, Reporting of Derivative Activity [Policy Text Block]</t>
  </si>
  <si>
    <t xml:space="preserve"> Derivative Financial Instruments. 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do not use derivative financial instruments to hedge exposures to cash-flow, market or foreign-currency risks. However, hawse have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our financial statements. In other instances these instruments are classified as equity instruments in our financial statements. The fair value of derivatives is estimated using either the Black-Scholes option pricing model or a Monte Carlo simulation model depending on facts pertaining to the derivative liability. Both option pricing models utilize a series of inputs and assumptions to arrive at a fair value at the date of inception and each reporting period. Some of the key assumptions include the likelihood of future financing, stock price volatility and discount rat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operating results reflect the volatility in these estimates and assumption changes in each reporting period.</t>
  </si>
  <si>
    <t>Revenue Recognition, Policy [Policy Text Block]</t>
  </si>
  <si>
    <t xml:space="preserve"> Revenue Recognition. 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Multiple-element arrangements are analyzed to determine whether the deliverables, which may include a license together with performance obligations such as providing a clinical supply of product and steering committee services, can be separated or whether they must be accounted for as a single unit of accounting.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the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 The consideration is commensurate with either the entity's performance to achieve the milestone or the enhancement of the value of the delivered item(s) as a result of a specific outcome resulting from the entity's performance to achieve the milestone; · The consideration relates solely to past performance; and ·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Amounts received prior to satisfying the above revenue recognition criteria are recorded as deferred revenue in our accompanying condensed balance sheets.</t>
  </si>
  <si>
    <t>Consolidation, Variable Interest Entity, Policy [Policy Text Block]</t>
  </si>
  <si>
    <t xml:space="preserve"> We have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we do not have the power to direct the Joint Venture’s activities that most significantly impact its economic performance, we have determined that it is not the primary beneficiary of the Joint Venture and, therefore, is not required to consolidate the Joint Venture. We report our equity stake in the Joint Venture using the equity method of accounting because, while it does not control the Joint Venture, we can exert significant influence over the Joint Venture’s activities by virtue of its board representation. Because we are not obligated to fund the Joint Venture, and has not provided any financial support and has no commitment to provide financial support in the future to the Joint Venture, the carrying value of its investment in the Joint Venture is zero. As a result, we are not recognizing our share ( 49</t>
  </si>
  <si>
    <t>Research and Development Expense, Policy [Policy Text Block]</t>
  </si>
  <si>
    <t xml:space="preserve"> Research and Development . Research and development (“R&amp;D”) costs are expensed as incurred and include all of the wholly-allocable costs associated with our various clinical programs passed through to us by our outsourced vendors. Those costs include: manufacturing Tβ4; formulation of Tβ4 into the various product candidates; stability for both Tβ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part-time hourly employees and external consultants dedicated to R&amp;D efforts. R&amp;D also includes an allocation of our common infrastructure costs for office space and communications.</t>
  </si>
  <si>
    <t>Preclinical Studies and Clinical Trials [Policy Text Block]</t>
  </si>
  <si>
    <t xml:space="preserve"> Cost of Preclinical Studies and Clinical Trials . We accrue estimated costs for preclinical studies based on estimates of work performed. We estimate expenses incurred for clinical trials that are in process based on patient enrollment and based on clinical data collection and management. Costs based on clinical data collection and management are recognized based on estimates of unbilled goods and services received in the reporting period. We monitor the progress of the trials and their related activities and adjust the accruals accordingly. Adjustments to accruals are charged to expense in the period in which the facts that give rise to the adjustments become known. In the event of early termination of a clinical trial, we would accrue an amount based on estimates of the remaining non-cancelable obligations associated with winding down the clinical trial.</t>
  </si>
  <si>
    <t>New Accounting Pronouncements, Policy [Policy Text Block]</t>
  </si>
  <si>
    <t xml:space="preserve"> Recent Accounting Pronouncements. In August 2014, the FASB issued Accounting Standard Update (“ASU”) 2014-15, Presentation of Financial Statements  Going Concern In May 2014, the FASB issued ASU 2014-09, Revenue from Contracts with Customers,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The accounting standard is effective for public business entities for annual reporting periods (including interim reporting periods within those periods) beginning after December 15, 2016. Early adoption is permitted. The adoption of this guidance did not have an impact on our financial statements. In January 2016, the FASB issued ASU 2016-01, Financial Instruments-Recognition and Measurement of Financial Assets and Financial Liabilities In February 2016, the FASB issued ASU 2016-02, Leases Leases Leases In March 2016, the FASB issued ASU 2016-07, Equity Method and Joint Ventures, In March 2016, the FASB issued an accounting standard update which simplified several aspects of the accounting for employee share-based payment transactions, including the accounting for income taxes, forfeitures, and statutory tax withholding requirements, as well as classification in the statement of cash flows. The standard is effective for annual reporting periods beginning after December 15, 2016, including interim periods within those annual reporting periods. We are currently evaluating the effect that the adoption of this ASU will have on its financial statements</t>
  </si>
  <si>
    <t>STOCK-BASED COMPENSATION (Tables)</t>
  </si>
  <si>
    <t>Schedule of Share-based Payment Award, Stock Options, Valuation Assumptions [Table Text Block]</t>
  </si>
  <si>
    <t xml:space="preserve"> We used the following forward-looking range of assumptions to value the 940,000 1,635,000 2016 2015 Dividend yield 0.0 % 0.0 % Risk-free rate of return 1.41 % 1.53-1.63 % Expected life in years 4.5 - 7 4.5 - 4.75 Volatility 87-95 % 92-94 % Forfeiture rate 2.6 % 2.6 %</t>
  </si>
  <si>
    <t>FAIR VALUE MEASUREMENTS (Tables)</t>
  </si>
  <si>
    <t>Fair Value Measurements, Recurring and Nonrecurring, Valuation Techniques [Table Text Block]</t>
  </si>
  <si>
    <t xml:space="preserve"> 2016 Offering 2016 Offering March 2013 July 2013 Sept 2013 Jan 2014 Warrants Shares Dividend yield 0.00 % 0.00 % 0.00 % 0.00 % 0.00 % 0.00 % Risk-free rate of return 0.59 % 0.75 % 0.75 % 0.75 % 1.14 % 1.14 % Expected life in years 1.5 1.75 1.95 2.25 5.25 0.84 Volatility 87.6 % 86.1 % 82.9 % 81.2 % 80.0 % 80.0 %</t>
  </si>
  <si>
    <t>Fair Value Measurement Derivative Liabilities Disclosure [Table Text Block]</t>
  </si>
  <si>
    <t xml:space="preserve"> For the 3 month period ended September 30, 2016, the following table reconciles the beginning and ending balances for financial instruments that are recognized at fair value in these financial statements. Balance at Balance at June 30, New Change in September 30, 2016 Issuances Fair Values 2016 Level 3 - Derivative liabilities from: Conversion features March 2013 $ 1,500,000 $ - $ (300,000) $ 1,200,000 July 2013 666,667 - (133,333) 533,334 September 2013 2,140,000 - (428,000) 1,712,000 January 2014 385,003 - (82,500) 302,503 Anti-dilution Protection 2016 Offering shares 60,000 - 40,000 100,000 2016 Offering warrants 1,570,000 - (380,000) 1,190,000 Derivative instruments $ 6,321,670 $ - $ (1,283,833) $ 5,037,837 </t>
  </si>
  <si>
    <t>CONVERTIBLE NOTES (Tables)</t>
  </si>
  <si>
    <t>Convertible Debt [Table Text Block]</t>
  </si>
  <si>
    <t xml:space="preserve"> The investors, and the principal amount of their respective 2012 Notes and number of shares of common stock issuable upon exercise of their respective warrants, are as set forth below: Investor Note Principal Warrants Sinaf S.A. $ 200,000 266,667 Joseph C. McNay $ 50,000 66,667 Allan L. Goldstein $ 35,000 46,666 J.J. Finkelstein $ 15,000 20,000 The investors in the offering included two directors of the Company, Dr. Goldstein and Joseph C. McNay, an outside director. The principal amounts of their respective March 2013 Notes are as set forth below: Investor Note Principal Joseph C. McNay $ 50,000 Allan L. Goldstein $ 25,000 The investors in the offering included four directors of the Company, Mr. Finkelstein, Dr. Goldstein, Mr. McNay and L. Thompson Bowles, an outside director. The principal amounts of their respective July 2013 Notes are as set forth below: Investor Note Principal Joseph C. McNay $ 50,000 Allan L. Goldstein $ 10,000 J.J. Finkelstein $ 5,000 L. Thompson Bowles $ 5,000 The investors in the offering included an affiliate and four directors of the Company. The principal amounts of the affiliate and directors respective September 2013 Notes are as set forth below: Investor Note Principal SINAF S.A. $ 150,000 Joseph C. McNay $ 100,000 Allan L. Goldstein $ 11,000 L. Thompson Bowles $ 5,000 R. Don Elsey $ 5,000 The investors in the offering included three directors of the Company. The principal amounts of their respective Notes are as set forth below: Investor Note Principal Joseph C. McNay $ 25,000 Allan L. Goldstein $ 10,000 L. Thompson Bowles $ 5,000 </t>
  </si>
  <si>
    <t>Interest Income and Interest Expense Disclosure [Table Text Block]</t>
  </si>
  <si>
    <t xml:space="preserve"> The Company recorded interest expense and discount accretion as set forth below: For the three months ended For the nine months ended September 30, 2016 September 30, 2015 September 30, 2016 September 30, 2015 2012 Notes $ 3,782 $ 3,778 $ 11,258 $ 11,482 March 2013 Notes 14,178 14,178 42,226 42,072 July 2013 Notes 4,621 4,624 13,763 13,712 September 2013 Notes 17,530 17,530 52,210 52,020 January 2014 Notes 3,466 3,466 10,322 10,021 Total $ 43,577 $ 43,576 $ 129,779 $ 129,307 </t>
  </si>
  <si>
    <t>Schedule of Derivative Liabilities at Fair Value [Table Text Block]</t>
  </si>
  <si>
    <t xml:space="preserve"> The fair value of the derivative liability is as follows: September 30, 2016 December 31, 2015 March 2013 Notes $ 1,200,000 $ 1,500,000 July 2013 Notes 533,334 666,667 September 2013 Notes 1,712,000 2,140,000 January 2014 Notes 302,503 366,669 Warrant liability 1,190,000 - Rights liability 100,000 - Total fair value of derivative liability $ 5,037,837 $ 4,673,336 </t>
  </si>
  <si>
    <t>Schedule Of Change In Fair Value Of The Derivative Liability [Table Text Block]</t>
  </si>
  <si>
    <t xml:space="preserve"> The change in fair value of derivative liability is as follows: For the three months ended For the nine months ended September 30, 2016 September 30, 2015 September 30, 2016 September 30, 2015 March 2013 Notes $ (300,000) $ 225,000 $ (300,000) $ 1,012,500 July 2013 Notes (133,333) 100,000 (133,333) 450,000 September 2013 Notes (428,000) 321,000 (428,000) 1,444,500 January 2014 Notes (82,500) 55,000 (64,166) 247,500 Warrant liability (380,000) - (380,000) - Rights liability 40,000 - 40,000 - Total change in fair value of derivative $ (1,283,833) $ 701,000 $ (1,265,499) $ 3,154,500 </t>
  </si>
  <si>
    <t>2016 OFFERING (Tables)</t>
  </si>
  <si>
    <t>Sale of Stock 2016 Offering Disclosure [Table Text Block]</t>
  </si>
  <si>
    <t xml:space="preserve"> The Company allocated the total proceeds from the 2016 Offering as follows: Investor warrants - based on fair value relative to the fair value of the “right $ 1,570,000 “Right” - based on fair value relative to the fair value of the investor warrants 60,000 Common stock and placement agent warrants  residual value (par and APIC) 120,000 $ 1,750,000 </t>
  </si>
  <si>
    <t>ORGANIZATION, BUSINESS OVERVIEW AND BASIS OF PRESENTATION (Details Textual) - USD ($)</t>
  </si>
  <si>
    <t>Apr. 06, 2016</t>
  </si>
  <si>
    <t>Jun. 30, 2016</t>
  </si>
  <si>
    <t>Mar. 31, 2015</t>
  </si>
  <si>
    <t>Jan. 28, 2015</t>
  </si>
  <si>
    <t>ORGANIZATION AND BUSINESS [Line Items]</t>
  </si>
  <si>
    <t>Accrued Fees and Other Revenue Receivable</t>
  </si>
  <si>
    <t>First Tranche Amount Receivable After Enrollment Of First Patient In Ophthalmic Trial</t>
  </si>
  <si>
    <t>Second Tranche Amount Receivable After Enrollment Of The First Patient In An Ophthalmic Trial</t>
  </si>
  <si>
    <t>Percentage Of Joint Venture Operating Loss Used In Share Calculation</t>
  </si>
  <si>
    <t>49.00%</t>
  </si>
  <si>
    <t>Description of Equity Ownership Interest</t>
  </si>
  <si>
    <t>RegeneRxs initial ownership interest in ReGenTree was 49% and was reduced to 42% after the clinical study report was filed for the Phase 2/3 dry eye clinical trial. Based on when, and if, certain additional development milestones are achieved in the U.S. with RGN-259, our equity ownership in ReGenTree may be incrementally reduced to between 42% and 25%, with 25% being our final equity ownership upon approval of an NDA for Dry Eye Syndrome in the U.S. In addition, we retain a single digit to low double-digit royalty on commercial sales as described below. In the event the ReGenTree entity is acquired or there is a change of control that occurs following achievement of an NDA, RegeneRx shall be entitled to a minimum of 40% of proceeds paid or payable and will forgo any future royalties. RegeneRx holds one of three board seats ReGenTrees board and certain major decisions and transactions within ReGenTree, such as commercialization strategy, mergers, and acquisitions, require RegeneRxs board designees consent.</t>
  </si>
  <si>
    <t>Sale of Stock 2016 Offering [Member]</t>
  </si>
  <si>
    <t>Warrants to purchase common stock, Shares</t>
  </si>
  <si>
    <t>Stock Issued During Period, Shares, New Issues</t>
  </si>
  <si>
    <t>Stock Issued During Period, Value, New Issues</t>
  </si>
  <si>
    <t>ReGen Tree [Member]</t>
  </si>
  <si>
    <t>Proceeds from Royalties Received</t>
  </si>
  <si>
    <t>NET INCOME (LOSS) PER COMMON SHARE - (Details Textual) - shares</t>
  </si>
  <si>
    <t>Antidilutive Securities Excluded from Computation of Earnings Per Share [Line Items]</t>
  </si>
  <si>
    <t>Antidilutive Securities Excluded from Computation of Earnings Per Share, Amount</t>
  </si>
  <si>
    <t>STOCK-BASED COMPENSATION (Details)</t>
  </si>
  <si>
    <t>Share-based Compensation Arrangement by Share-based Payment Award [Line Items]</t>
  </si>
  <si>
    <t>Dividend yield</t>
  </si>
  <si>
    <t>0.00%</t>
  </si>
  <si>
    <t>Risk-free rate of return</t>
  </si>
  <si>
    <t>1.41%</t>
  </si>
  <si>
    <t>Forfeiture rate</t>
  </si>
  <si>
    <t>2.60%</t>
  </si>
  <si>
    <t>Minimum [Member]</t>
  </si>
  <si>
    <t>1.53%</t>
  </si>
  <si>
    <t>Expected life in years</t>
  </si>
  <si>
    <t>4 years 6 months</t>
  </si>
  <si>
    <t>Volatility</t>
  </si>
  <si>
    <t>87.00%</t>
  </si>
  <si>
    <t>92.00%</t>
  </si>
  <si>
    <t>Maximum [Member]</t>
  </si>
  <si>
    <t>1.63%</t>
  </si>
  <si>
    <t>7 years</t>
  </si>
  <si>
    <t>4 years 9 months</t>
  </si>
  <si>
    <t>95.00%</t>
  </si>
  <si>
    <t>94.00%</t>
  </si>
  <si>
    <t>STOCK-BASED COMPENSATION (Details Textual) - USD ($)</t>
  </si>
  <si>
    <t>Allocated Share-based Compensation Expense, Total</t>
  </si>
  <si>
    <t>Employee Service Share-based Compensation, Nonvested Awards, Compensation Not yet Recognized, Stock Options</t>
  </si>
  <si>
    <t>Employee Service Share-based Compensation, Nonvested Awards, Compensation Cost Not yet Recognized, Period for Recognition</t>
  </si>
  <si>
    <t>1 year 1 month 6 days</t>
  </si>
  <si>
    <t>Employees Consultants And Directors [Member]</t>
  </si>
  <si>
    <t>Share-based Compensation Arrangement by Share-based Payment Award, Options, Grants in Period, Gross</t>
  </si>
  <si>
    <t>FAIR VALUE MEASUREMENTS (Details)</t>
  </si>
  <si>
    <t>Offering Warrants 2016 [Member]</t>
  </si>
  <si>
    <t>Fair Value, Balance Sheet Grouping, Financial Statement Captions [Line Items]</t>
  </si>
  <si>
    <t>1.14%</t>
  </si>
  <si>
    <t>5 years 3 months</t>
  </si>
  <si>
    <t>80.00%</t>
  </si>
  <si>
    <t>Offering shares 2016 [Member]</t>
  </si>
  <si>
    <t>10 months 2 days</t>
  </si>
  <si>
    <t>March 2013 [Member]</t>
  </si>
  <si>
    <t>0.59%</t>
  </si>
  <si>
    <t>1 year 6 months</t>
  </si>
  <si>
    <t>87.60%</t>
  </si>
  <si>
    <t>July 2013 [Member]</t>
  </si>
  <si>
    <t>0.75%</t>
  </si>
  <si>
    <t>1 year 9 months</t>
  </si>
  <si>
    <t>86.10%</t>
  </si>
  <si>
    <t>September 2013 [Member]</t>
  </si>
  <si>
    <t>1 year 11 months 12 days</t>
  </si>
  <si>
    <t>82.90%</t>
  </si>
  <si>
    <t>January 2014 [Member]</t>
  </si>
  <si>
    <t>2 years 3 months</t>
  </si>
  <si>
    <t>81.20%</t>
  </si>
  <si>
    <t>FAIR VALUE MEASUREMENTS (Details 1)</t>
  </si>
  <si>
    <t>Sep. 30, 2016USD ($)</t>
  </si>
  <si>
    <t>Derivative liabilities, Ending Balance</t>
  </si>
  <si>
    <t>Conversion Features [Member] | Fair Value, Inputs, Level 3 [Member] | March 2013 [Member]</t>
  </si>
  <si>
    <t>Derivative liabilities, Beginning Balance</t>
  </si>
  <si>
    <t>Derivative liabilities, New Issuances</t>
  </si>
  <si>
    <t>Derivative liabilities, Change in Fair Values</t>
  </si>
  <si>
    <t>Conversion Features [Member] | Fair Value, Inputs, Level 3 [Member] | July 2013 [Member]</t>
  </si>
  <si>
    <t>Conversion Features [Member] | Fair Value, Inputs, Level 3 [Member] | September 2013 [Member]</t>
  </si>
  <si>
    <t>Conversion Features [Member] | Fair Value, Inputs, Level 3 [Member] | January 2014 [Member]</t>
  </si>
  <si>
    <t>Derivative Instruments [Member] | Fair Value, Inputs, Level 3 [Member]</t>
  </si>
  <si>
    <t>Anti-dilution Protection [Member] | Fair Value, Inputs, Level 3 [Member] | Offering shares 2016 [Member]</t>
  </si>
  <si>
    <t>Anti-dilution Protection [Member] | Fair Value, Inputs, Level 3 [Member] | Offering Warrants 2016 [Member]</t>
  </si>
  <si>
    <t>FAIR VALUE MEASUREMENTS (Details Textual) - USD ($)</t>
  </si>
  <si>
    <t>Cash and Cash Equivalents, Fair Value Disclosure</t>
  </si>
  <si>
    <t>CONVERTIBLE NOTES (Details)</t>
  </si>
  <si>
    <t>Sep. 30, 2016USD ($)shares</t>
  </si>
  <si>
    <t>Sinaf S.A. [Member] | September 2013 [Member]</t>
  </si>
  <si>
    <t>Debt Instrument [Line Items]</t>
  </si>
  <si>
    <t>Debt Instrument, Face Amount</t>
  </si>
  <si>
    <t>Sinaf S.A. [Member] | Notes 2012 [Member]</t>
  </si>
  <si>
    <t>Class of Warrant or Right, Outstanding | shares</t>
  </si>
  <si>
    <t>Joseph C. McNay [Member]</t>
  </si>
  <si>
    <t>Joseph C. McNay [Member] | March 2013 [Member]</t>
  </si>
  <si>
    <t>Joseph C. McNay [Member] | July 2013 [Member]</t>
  </si>
  <si>
    <t>Joseph C. McNay [Member] | September 2013 [Member]</t>
  </si>
  <si>
    <t>Joseph C. McNay [Member] | Notes 2012 [Member]</t>
  </si>
  <si>
    <t>Allan L. Goldstein [Member]</t>
  </si>
  <si>
    <t>Allan L. Goldstein [Member] | March 2013 [Member]</t>
  </si>
  <si>
    <t>Allan L. Goldstein [Member] | July 2013 [Member]</t>
  </si>
  <si>
    <t>Allan L. Goldstein [Member] | September 2013 [Member]</t>
  </si>
  <si>
    <t>Allan L. Goldstein [Member] | Notes 2012 [Member]</t>
  </si>
  <si>
    <t>J.J. Finkelstein [Member] | July 2013 [Member]</t>
  </si>
  <si>
    <t>J.J. Finkelstein [Member] | Notes 2012 [Member]</t>
  </si>
  <si>
    <t>L. Thompson Bowles [Member]</t>
  </si>
  <si>
    <t>L. Thompson Bowles [Member] | July 2013 [Member]</t>
  </si>
  <si>
    <t>L. Thompson Bowles [Member] | September 2013 [Member]</t>
  </si>
  <si>
    <t>R. Don Elsey [Member] | September 2013 [Member]</t>
  </si>
  <si>
    <t>CONVERTIBLE NOTES (Details 1) - USD ($)</t>
  </si>
  <si>
    <t>Total interest expense</t>
  </si>
  <si>
    <t>Notes 2012 [Member]</t>
  </si>
  <si>
    <t>March 2013 Notes [Member]</t>
  </si>
  <si>
    <t>July 2013 Notes [Member]</t>
  </si>
  <si>
    <t>September 2013 Notes [Member]</t>
  </si>
  <si>
    <t>January 2014 Notes [Member]</t>
  </si>
  <si>
    <t>CONVERTIBLE NOTES (Details 2) - USD ($)</t>
  </si>
  <si>
    <t>Total Fair value of derivative liability</t>
  </si>
  <si>
    <t>Warrant [Member]</t>
  </si>
  <si>
    <t>Rights [Member]</t>
  </si>
  <si>
    <t>CONVERTIBLE NOTES (Details 3) - USD ($)</t>
  </si>
  <si>
    <t>Change in fair value of derivative</t>
  </si>
  <si>
    <t>CONVERTIBLE NOTES (Details Textual) - USD ($)</t>
  </si>
  <si>
    <t>Jan. 07, 2014</t>
  </si>
  <si>
    <t>Sep. 11, 2013</t>
  </si>
  <si>
    <t>Jul. 05, 2013</t>
  </si>
  <si>
    <t>Mar. 29, 2013</t>
  </si>
  <si>
    <t>Oct. 19, 2012</t>
  </si>
  <si>
    <t>Dec. 31, 2012</t>
  </si>
  <si>
    <t>Convertible Note Principal And Exercise Of Warrant [Line Items]</t>
  </si>
  <si>
    <t>Share-Based Compensation Arrangement By Share-Based Payment Award, Fair Value Assumptions, Risk Free Interest Rate</t>
  </si>
  <si>
    <t>Convertible Notes [Member]</t>
  </si>
  <si>
    <t>Proceeds from Convertible Debt</t>
  </si>
  <si>
    <t>Debt Instrument, Interest Rate, Stated Percentage</t>
  </si>
  <si>
    <t>5.00%</t>
  </si>
  <si>
    <t>Debt Instrument, Convertible, Conversion Price</t>
  </si>
  <si>
    <t>Debt Conversion, Converted Instrument, Shares Issued</t>
  </si>
  <si>
    <t>Convertible Notes [Member] | March 2013 [Member]</t>
  </si>
  <si>
    <t>Bifurcated Liability</t>
  </si>
  <si>
    <t>Residual Debt Value</t>
  </si>
  <si>
    <t>Convertible Notes [Member] | July 2013 [Member]</t>
  </si>
  <si>
    <t>Convertible Notes [Member] | September 2013 [Member]</t>
  </si>
  <si>
    <t>Convertible Notes [Member] | January 2014 [Member]</t>
  </si>
  <si>
    <t>Debt Conversion, Converted Instrument, Warrants or Options Issued</t>
  </si>
  <si>
    <t>Class of Warrant or Right, Exercise Price of Warrants or Rights</t>
  </si>
  <si>
    <t>StockAndWarrantsIssuedDuringPeriodValuePreferredStockAndWarrants</t>
  </si>
  <si>
    <t>Share-based Compensation Arrangement by Share-based Payment Award, Fair Value Assumptions, Exercise Price</t>
  </si>
  <si>
    <t>Share-based Compensation Arrangement by Share-based Payment Award, Fair Value Assumptions, Expected Term</t>
  </si>
  <si>
    <t>5 years</t>
  </si>
  <si>
    <t>Share-based Compensation Arrangement by Share-based Payment Award, Fair Value Assumptions, Expected Volatility Rate</t>
  </si>
  <si>
    <t>74.36%</t>
  </si>
  <si>
    <t>0.77%</t>
  </si>
  <si>
    <t>Adjustments to Additional Paid in Capital, Warrant Issued</t>
  </si>
  <si>
    <t>Sigma Tau [Member]</t>
  </si>
  <si>
    <t>Noncontrolling Interest, Ownership Percentage by Noncontrolling Owners</t>
  </si>
  <si>
    <t>LICENSE AGREEMENT (Details Textual) - USD ($)</t>
  </si>
  <si>
    <t>License Agreement [Line Items]</t>
  </si>
  <si>
    <t>Initial Contribution Received In Related To Joint Venture</t>
  </si>
  <si>
    <t>Initial Equity Stake</t>
  </si>
  <si>
    <t>51.00%</t>
  </si>
  <si>
    <t>Proceeds from License Fees Received</t>
  </si>
  <si>
    <t>2016 OFFERING (Details)</t>
  </si>
  <si>
    <t>Sale of Stock 2016 Offering [Line Items]</t>
  </si>
  <si>
    <t>Proceeds from Issuance of Common Stock</t>
  </si>
  <si>
    <t>Common Stock And Placement Agent Warrants [Member]</t>
  </si>
  <si>
    <t>2016 OFFERING (Details Textual) - USD ($)</t>
  </si>
  <si>
    <t>1 Months Ended</t>
  </si>
  <si>
    <t>6 Months Ended</t>
  </si>
  <si>
    <t>Jun. 27, 2016</t>
  </si>
  <si>
    <t>Stock Issuance Costs</t>
  </si>
  <si>
    <t>General and Administrative Expense [Member]</t>
  </si>
  <si>
    <t>Sale of Stock, Price Per Share</t>
  </si>
  <si>
    <t>Placement Agent [Member] | Sale of Stock 2016 Offering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07511</v>
      </c>
    </row>
    <row spans="1:3" r="11">
      <c t="s" s="4" r="A11">
        <v>17</v>
      </c>
      <c t="s" s="4" r="B11">
        <v>18</v>
      </c>
    </row>
    <row spans="1:3" r="12">
      <c t="s" s="4" r="A12">
        <v>19</v>
      </c>
      <c t="s" s="4" r="B12">
        <v>20</v>
      </c>
    </row>
    <row spans="1:3" r="13">
      <c t="s" s="4" r="A13">
        <v>21</v>
      </c>
      <c t="s" s="4" r="B13">
        <v>22</v>
      </c>
    </row>
    <row spans="1:3" r="14">
      <c t="s" s="4" r="A14">
        <v>23</v>
      </c>
      <c t="n" s="6" r="C14">
        <v>106787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t="s" s="1" r="A1">
        <v>133</v>
      </c>
      <c t="s" s="2" r="B1">
        <v>1</v>
      </c>
    </row>
    <row spans="1:2" r="2">
      <c t="s" s="2" r="B2">
        <v>2</v>
      </c>
    </row>
    <row spans="1:2" r="3">
      <c t="s" s="3" r="A3">
        <v>134</v>
      </c>
    </row>
    <row spans="1:2" r="4">
      <c t="s" s="4" r="A4">
        <v>135</v>
      </c>
      <c t="s" s="4" r="B4">
        <v>136</v>
      </c>
    </row>
    <row spans="1:2" r="5">
      <c t="s" s="4" r="A5">
        <v>137</v>
      </c>
      <c t="s" s="4" r="B5">
        <v>138</v>
      </c>
    </row>
    <row spans="1:2" r="6">
      <c t="s" s="4" r="A6">
        <v>139</v>
      </c>
      <c t="s" s="4" r="B6">
        <v>140</v>
      </c>
    </row>
    <row spans="1:2" r="7">
      <c t="s" s="4" r="A7">
        <v>141</v>
      </c>
      <c t="s" s="4" r="B7">
        <v>142</v>
      </c>
    </row>
    <row spans="1:2" r="8">
      <c t="s" s="4" r="A8">
        <v>143</v>
      </c>
      <c t="s" s="4" r="B8">
        <v>144</v>
      </c>
    </row>
    <row spans="1:2" r="9">
      <c t="s" s="4" r="A9">
        <v>145</v>
      </c>
      <c t="s" s="4" r="B9">
        <v>146</v>
      </c>
    </row>
    <row spans="1:2" r="10">
      <c t="s" s="4" r="A10">
        <v>147</v>
      </c>
      <c t="s" s="4" r="B10">
        <v>148</v>
      </c>
    </row>
    <row spans="1:2" r="11">
      <c t="s" s="4" r="A11">
        <v>149</v>
      </c>
      <c t="s" s="4" r="B11">
        <v>150</v>
      </c>
    </row>
    <row spans="1:2" r="12">
      <c t="s" s="4" r="A12">
        <v>151</v>
      </c>
      <c t="s" s="4" r="B12">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10</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18</v>
      </c>
    </row>
    <row spans="1:2" r="4">
      <c t="s" s="4" r="A4">
        <v>157</v>
      </c>
      <c t="s" s="4" r="B4">
        <v>158</v>
      </c>
    </row>
    <row spans="1:2" r="5">
      <c t="s" s="4" r="A5">
        <v>159</v>
      </c>
      <c t="s" s="4" r="B5">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22</v>
      </c>
    </row>
    <row spans="1:2" r="4">
      <c t="s" s="4" r="A4">
        <v>162</v>
      </c>
      <c t="s" s="4" r="B4">
        <v>163</v>
      </c>
    </row>
    <row spans="1:2" r="5">
      <c t="s" s="4" r="A5">
        <v>164</v>
      </c>
      <c t="s" s="4" r="B5">
        <v>165</v>
      </c>
    </row>
    <row spans="1:2" r="6">
      <c t="s" s="4" r="A6">
        <v>166</v>
      </c>
      <c t="s" s="4" r="B6">
        <v>167</v>
      </c>
    </row>
    <row spans="1:2" r="7">
      <c t="s" s="4" r="A7">
        <v>168</v>
      </c>
      <c t="s" s="4" r="B7">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0</v>
      </c>
      <c t="s" s="2" r="B1">
        <v>1</v>
      </c>
    </row>
    <row spans="1:2" r="2">
      <c t="s" s="2" r="B2">
        <v>2</v>
      </c>
    </row>
    <row spans="1:2" r="3">
      <c t="s" s="3" r="A3">
        <v>130</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s>
  <sheetData>
    <row spans="1:7" r="1">
      <c t="s" s="1" r="A1">
        <v>173</v>
      </c>
      <c t="s" s="2" r="B1">
        <v>174</v>
      </c>
      <c t="s" s="2" r="C1">
        <v>175</v>
      </c>
      <c t="s" s="2" r="D1">
        <v>63</v>
      </c>
      <c t="s" s="2" r="E1">
        <v>176</v>
      </c>
      <c t="s" s="2" r="F1">
        <v>177</v>
      </c>
      <c t="s" s="2" r="G1">
        <v>2</v>
      </c>
    </row>
    <row spans="1:7" r="2">
      <c t="s" s="3" r="A2">
        <v>178</v>
      </c>
    </row>
    <row spans="1:7" r="3">
      <c t="s" s="4" r="A3">
        <v>179</v>
      </c>
      <c t="n" s="7" r="G3">
        <v>1000000</v>
      </c>
    </row>
    <row spans="1:7" r="4">
      <c t="s" s="4" r="A4">
        <v>180</v>
      </c>
      <c t="n" s="7" r="E4">
        <v>500000</v>
      </c>
    </row>
    <row spans="1:7" r="5">
      <c t="s" s="4" r="A5">
        <v>181</v>
      </c>
      <c t="n" s="7" r="D5">
        <v>500000</v>
      </c>
    </row>
    <row spans="1:7" r="6">
      <c t="s" s="4" r="A6">
        <v>182</v>
      </c>
      <c t="s" s="4" r="F6">
        <v>183</v>
      </c>
      <c t="s" s="4" r="G6">
        <v>183</v>
      </c>
    </row>
    <row spans="1:7" r="7">
      <c t="s" s="4" r="A7">
        <v>184</v>
      </c>
      <c t="s" s="4" r="G7">
        <v>185</v>
      </c>
    </row>
    <row spans="1:7" r="8">
      <c t="s" s="4" r="A8">
        <v>186</v>
      </c>
    </row>
    <row spans="1:7" r="9">
      <c t="s" s="3" r="A9">
        <v>178</v>
      </c>
    </row>
    <row spans="1:7" r="10">
      <c t="s" s="4" r="A10">
        <v>187</v>
      </c>
      <c t="n" s="6" r="C10">
        <v>5147059</v>
      </c>
    </row>
    <row spans="1:7" r="11">
      <c t="s" s="4" r="A11">
        <v>188</v>
      </c>
      <c t="n" s="6" r="C11">
        <v>5147059</v>
      </c>
    </row>
    <row spans="1:7" r="12">
      <c t="s" s="4" r="A12">
        <v>189</v>
      </c>
      <c t="n" s="7" r="C12">
        <v>1520000</v>
      </c>
    </row>
    <row spans="1:7" r="13">
      <c t="s" s="4" r="A13">
        <v>190</v>
      </c>
    </row>
    <row spans="1:7" r="14">
      <c t="s" s="3" r="A14">
        <v>178</v>
      </c>
    </row>
    <row spans="1:7" r="15">
      <c t="s" s="4" r="A15">
        <v>191</v>
      </c>
      <c t="n" s="7" r="B15">
        <v>2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61374</v>
      </c>
      <c t="n" s="7" r="C3">
        <v>317627</v>
      </c>
    </row>
    <row spans="1:3" r="4">
      <c t="s" s="4" r="A4">
        <v>28</v>
      </c>
      <c t="n" s="6" r="B4">
        <v>126619</v>
      </c>
      <c t="n" s="6" r="C4">
        <v>24300</v>
      </c>
    </row>
    <row spans="1:3" r="5">
      <c t="s" s="4" r="A5">
        <v>29</v>
      </c>
      <c t="n" s="6" r="B5">
        <v>1187993</v>
      </c>
      <c t="n" s="6" r="C5">
        <v>341927</v>
      </c>
    </row>
    <row spans="1:3" r="6">
      <c t="s" s="4" r="A6">
        <v>30</v>
      </c>
      <c t="n" s="6" r="B6">
        <v>8051</v>
      </c>
      <c t="n" s="6" r="C6">
        <v>10544</v>
      </c>
    </row>
    <row spans="1:3" r="7">
      <c t="s" s="4" r="A7">
        <v>31</v>
      </c>
      <c t="n" s="6" r="B7">
        <v>5752</v>
      </c>
      <c t="n" s="6" r="C7">
        <v>5752</v>
      </c>
    </row>
    <row spans="1:3" r="8">
      <c t="s" s="4" r="A8">
        <v>32</v>
      </c>
      <c t="n" s="6" r="B8">
        <v>1201796</v>
      </c>
      <c t="n" s="6" r="C8">
        <v>358223</v>
      </c>
    </row>
    <row spans="1:3" r="9">
      <c t="s" s="3" r="A9">
        <v>33</v>
      </c>
    </row>
    <row spans="1:3" r="10">
      <c t="s" s="4" r="A10">
        <v>34</v>
      </c>
      <c t="n" s="6" r="B10">
        <v>91127</v>
      </c>
      <c t="n" s="6" r="C10">
        <v>141130</v>
      </c>
    </row>
    <row spans="1:3" r="11">
      <c t="s" s="4" r="A11">
        <v>35</v>
      </c>
      <c t="n" s="6" r="B11">
        <v>50824</v>
      </c>
      <c t="n" s="6" r="C11">
        <v>0</v>
      </c>
    </row>
    <row spans="1:3" r="12">
      <c t="s" s="4" r="A12">
        <v>36</v>
      </c>
      <c t="n" s="6" r="B12">
        <v>239770</v>
      </c>
      <c t="n" s="6" r="C12">
        <v>217911</v>
      </c>
    </row>
    <row spans="1:3" r="13">
      <c t="s" s="4" r="A13">
        <v>37</v>
      </c>
      <c t="n" s="6" r="B13">
        <v>381721</v>
      </c>
      <c t="n" s="6" r="C13">
        <v>359041</v>
      </c>
    </row>
    <row spans="1:3" r="14">
      <c t="s" s="3" r="A14">
        <v>38</v>
      </c>
    </row>
    <row spans="1:3" r="15">
      <c t="s" s="4" r="A15">
        <v>35</v>
      </c>
      <c t="n" s="6" r="B15">
        <v>1543050</v>
      </c>
      <c t="n" s="6" r="C15">
        <v>1379388</v>
      </c>
    </row>
    <row spans="1:3" r="16">
      <c t="s" s="4" r="A16">
        <v>39</v>
      </c>
      <c t="n" s="6" r="B16">
        <v>300000</v>
      </c>
      <c t="n" s="6" r="C16">
        <v>300000</v>
      </c>
    </row>
    <row spans="1:3" r="17">
      <c t="s" s="4" r="A17">
        <v>40</v>
      </c>
      <c t="n" s="6" r="B17">
        <v>481061</v>
      </c>
      <c t="n" s="6" r="C17">
        <v>388854</v>
      </c>
    </row>
    <row spans="1:3" r="18">
      <c t="s" s="4" r="A18">
        <v>41</v>
      </c>
      <c t="n" s="6" r="B18">
        <v>5037837</v>
      </c>
      <c t="n" s="6" r="C18">
        <v>4673336</v>
      </c>
    </row>
    <row spans="1:3" r="19">
      <c t="s" s="4" r="A19">
        <v>42</v>
      </c>
      <c t="n" s="6" r="B19">
        <v>7743669</v>
      </c>
      <c t="n" s="6" r="C19">
        <v>7100619</v>
      </c>
    </row>
    <row spans="1:3" r="20">
      <c t="s" s="4" r="A20">
        <v>43</v>
      </c>
      <c t="s" s="4" r="B20">
        <v>44</v>
      </c>
      <c t="s" s="4" r="C20">
        <v>44</v>
      </c>
    </row>
    <row spans="1:3" r="21">
      <c t="s" s="3" r="A21">
        <v>45</v>
      </c>
    </row>
    <row spans="1:3" r="22">
      <c t="s" s="4" r="A22">
        <v>46</v>
      </c>
      <c t="n" s="6" r="B22">
        <v>0</v>
      </c>
      <c t="n" s="6" r="C22">
        <v>0</v>
      </c>
    </row>
    <row spans="1:3" r="23">
      <c t="s" s="4" r="A23">
        <v>47</v>
      </c>
      <c t="n" s="6" r="B23">
        <v>106787</v>
      </c>
      <c t="n" s="6" r="C23">
        <v>101640</v>
      </c>
    </row>
    <row spans="1:3" r="24">
      <c t="s" s="4" r="A24">
        <v>48</v>
      </c>
      <c t="n" s="6" r="B24">
        <v>98619105</v>
      </c>
      <c t="n" s="6" r="C24">
        <v>98230802</v>
      </c>
    </row>
    <row spans="1:3" r="25">
      <c t="s" s="4" r="A25">
        <v>49</v>
      </c>
      <c t="n" s="6" r="B25">
        <v>-105267765</v>
      </c>
      <c t="n" s="6" r="C25">
        <v>-105074838</v>
      </c>
    </row>
    <row spans="1:3" r="26">
      <c t="s" s="4" r="A26">
        <v>50</v>
      </c>
      <c t="n" s="6" r="B26">
        <v>-6541873</v>
      </c>
      <c t="n" s="6" r="C26">
        <v>-6742396</v>
      </c>
    </row>
    <row spans="1:3" r="27">
      <c t="s" s="4" r="A27">
        <v>51</v>
      </c>
      <c t="n" s="7" r="B27">
        <v>1201796</v>
      </c>
      <c t="n" s="7" r="C27">
        <v>3582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92</v>
      </c>
      <c t="s" s="2" r="B1">
        <v>62</v>
      </c>
      <c t="s" s="2" r="C1">
        <v>1</v>
      </c>
    </row>
    <row spans="1:4" r="2">
      <c t="s" s="2" r="B2">
        <v>2</v>
      </c>
      <c t="s" s="2" r="C2">
        <v>2</v>
      </c>
      <c t="s" s="2" r="D2">
        <v>63</v>
      </c>
    </row>
    <row spans="1:4" r="3">
      <c t="s" s="3" r="A3">
        <v>193</v>
      </c>
    </row>
    <row spans="1:4" r="4">
      <c t="s" s="4" r="A4">
        <v>194</v>
      </c>
      <c t="n" s="6" r="B4">
        <v>20702657</v>
      </c>
      <c t="n" s="6" r="C4">
        <v>27103956</v>
      </c>
      <c t="n" s="6" r="D4">
        <v>22556951</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7"/>
    <col customWidth="1" max="3" min="3" width="17"/>
  </cols>
  <sheetData>
    <row spans="1:3" r="1">
      <c t="s" s="1" r="A1">
        <v>195</v>
      </c>
      <c t="s" s="2" r="B1">
        <v>1</v>
      </c>
    </row>
    <row spans="1:3" r="2">
      <c t="s" s="2" r="B2">
        <v>2</v>
      </c>
      <c t="s" s="2" r="C2">
        <v>63</v>
      </c>
    </row>
    <row spans="1:3" r="3">
      <c t="s" s="3" r="A3">
        <v>196</v>
      </c>
    </row>
    <row spans="1:3" r="4">
      <c t="s" s="4" r="A4">
        <v>197</v>
      </c>
      <c t="s" s="4" r="B4">
        <v>198</v>
      </c>
      <c t="s" s="4" r="C4">
        <v>198</v>
      </c>
    </row>
    <row spans="1:3" r="5">
      <c t="s" s="4" r="A5">
        <v>199</v>
      </c>
      <c t="s" s="4" r="B5">
        <v>200</v>
      </c>
    </row>
    <row spans="1:3" r="6">
      <c t="s" s="4" r="A6">
        <v>201</v>
      </c>
      <c t="s" s="4" r="B6">
        <v>202</v>
      </c>
      <c t="s" s="4" r="C6">
        <v>202</v>
      </c>
    </row>
    <row spans="1:3" r="7">
      <c t="s" s="4" r="A7">
        <v>203</v>
      </c>
    </row>
    <row spans="1:3" r="8">
      <c t="s" s="3" r="A8">
        <v>196</v>
      </c>
    </row>
    <row spans="1:3" r="9">
      <c t="s" s="4" r="A9">
        <v>199</v>
      </c>
      <c t="s" s="4" r="C9">
        <v>204</v>
      </c>
    </row>
    <row spans="1:3" r="10">
      <c t="s" s="4" r="A10">
        <v>205</v>
      </c>
      <c t="s" s="4" r="B10">
        <v>206</v>
      </c>
      <c t="s" s="4" r="C10">
        <v>206</v>
      </c>
    </row>
    <row spans="1:3" r="11">
      <c t="s" s="4" r="A11">
        <v>207</v>
      </c>
      <c t="s" s="4" r="B11">
        <v>208</v>
      </c>
      <c t="s" s="4" r="C11">
        <v>209</v>
      </c>
    </row>
    <row spans="1:3" r="12">
      <c t="s" s="4" r="A12">
        <v>210</v>
      </c>
    </row>
    <row spans="1:3" r="13">
      <c t="s" s="3" r="A13">
        <v>196</v>
      </c>
    </row>
    <row spans="1:3" r="14">
      <c t="s" s="4" r="A14">
        <v>199</v>
      </c>
      <c t="s" s="4" r="C14">
        <v>211</v>
      </c>
    </row>
    <row spans="1:3" r="15">
      <c t="s" s="4" r="A15">
        <v>205</v>
      </c>
      <c t="s" s="4" r="B15">
        <v>212</v>
      </c>
      <c t="s" s="4" r="C15">
        <v>213</v>
      </c>
    </row>
    <row spans="1:3" r="16">
      <c t="s" s="4" r="A16">
        <v>207</v>
      </c>
      <c t="s" s="4" r="B16">
        <v>214</v>
      </c>
      <c t="s" s="4" r="C16">
        <v>21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 customWidth="1" max="5" min="5" width="14"/>
  </cols>
  <sheetData>
    <row spans="1:5" r="1">
      <c t="s" s="1" r="A1">
        <v>216</v>
      </c>
      <c t="s" s="2" r="B1">
        <v>62</v>
      </c>
      <c t="s" s="2" r="D1">
        <v>1</v>
      </c>
    </row>
    <row spans="1:5" r="2">
      <c t="s" s="2" r="B2">
        <v>2</v>
      </c>
      <c t="s" s="2" r="C2">
        <v>63</v>
      </c>
      <c t="s" s="2" r="D2">
        <v>2</v>
      </c>
      <c t="s" s="2" r="E2">
        <v>63</v>
      </c>
    </row>
    <row spans="1:5" r="3">
      <c t="s" s="3" r="A3">
        <v>196</v>
      </c>
    </row>
    <row spans="1:5" r="4">
      <c t="s" s="4" r="A4">
        <v>217</v>
      </c>
      <c t="n" s="7" r="B4">
        <v>66358</v>
      </c>
      <c t="n" s="7" r="C4">
        <v>45209</v>
      </c>
      <c t="n" s="7" r="D4">
        <v>289220</v>
      </c>
      <c t="n" s="7" r="E4">
        <v>183207</v>
      </c>
    </row>
    <row spans="1:5" r="5">
      <c t="s" s="4" r="A5">
        <v>218</v>
      </c>
      <c t="n" s="7" r="B5">
        <v>464760</v>
      </c>
      <c t="n" s="7" r="D5">
        <v>464760</v>
      </c>
    </row>
    <row spans="1:5" r="6">
      <c t="s" s="4" r="A6">
        <v>219</v>
      </c>
      <c t="s" s="4" r="D6">
        <v>220</v>
      </c>
    </row>
    <row spans="1:5" r="7">
      <c t="s" s="4" r="A7">
        <v>221</v>
      </c>
    </row>
    <row spans="1:5" r="8">
      <c t="s" s="3" r="A8">
        <v>196</v>
      </c>
    </row>
    <row spans="1:5" r="9">
      <c t="s" s="4" r="A9">
        <v>222</v>
      </c>
      <c t="n" s="6" r="D9">
        <v>940000</v>
      </c>
      <c t="n" s="6" r="E9">
        <v>163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8"/>
    <col customWidth="1" max="2" min="2" width="25"/>
  </cols>
  <sheetData>
    <row spans="1:2" r="1">
      <c t="s" s="1" r="A1">
        <v>223</v>
      </c>
      <c t="s" s="2" r="B1">
        <v>1</v>
      </c>
    </row>
    <row spans="1:2" r="2">
      <c t="s" s="2" r="B2">
        <v>2</v>
      </c>
    </row>
    <row spans="1:2" r="3">
      <c t="s" s="4" r="A3">
        <v>224</v>
      </c>
    </row>
    <row spans="1:2" r="4">
      <c t="s" s="3" r="A4">
        <v>225</v>
      </c>
    </row>
    <row spans="1:2" r="5">
      <c t="s" s="4" r="A5">
        <v>197</v>
      </c>
      <c t="s" s="4" r="B5">
        <v>198</v>
      </c>
    </row>
    <row spans="1:2" r="6">
      <c t="s" s="4" r="A6">
        <v>199</v>
      </c>
      <c t="s" s="4" r="B6">
        <v>226</v>
      </c>
    </row>
    <row spans="1:2" r="7">
      <c t="s" s="4" r="A7">
        <v>205</v>
      </c>
      <c t="s" s="4" r="B7">
        <v>227</v>
      </c>
    </row>
    <row spans="1:2" r="8">
      <c t="s" s="4" r="A8">
        <v>207</v>
      </c>
      <c t="s" s="4" r="B8">
        <v>228</v>
      </c>
    </row>
    <row spans="1:2" r="9">
      <c t="s" s="4" r="A9">
        <v>229</v>
      </c>
    </row>
    <row spans="1:2" r="10">
      <c t="s" s="3" r="A10">
        <v>225</v>
      </c>
    </row>
    <row spans="1:2" r="11">
      <c t="s" s="4" r="A11">
        <v>197</v>
      </c>
      <c t="s" s="4" r="B11">
        <v>198</v>
      </c>
    </row>
    <row spans="1:2" r="12">
      <c t="s" s="4" r="A12">
        <v>199</v>
      </c>
      <c t="s" s="4" r="B12">
        <v>226</v>
      </c>
    </row>
    <row spans="1:2" r="13">
      <c t="s" s="4" r="A13">
        <v>205</v>
      </c>
      <c t="s" s="4" r="B13">
        <v>230</v>
      </c>
    </row>
    <row spans="1:2" r="14">
      <c t="s" s="4" r="A14">
        <v>207</v>
      </c>
      <c t="s" s="4" r="B14">
        <v>228</v>
      </c>
    </row>
    <row spans="1:2" r="15">
      <c t="s" s="4" r="A15">
        <v>231</v>
      </c>
    </row>
    <row spans="1:2" r="16">
      <c t="s" s="3" r="A16">
        <v>225</v>
      </c>
    </row>
    <row spans="1:2" r="17">
      <c t="s" s="4" r="A17">
        <v>197</v>
      </c>
      <c t="s" s="4" r="B17">
        <v>198</v>
      </c>
    </row>
    <row spans="1:2" r="18">
      <c t="s" s="4" r="A18">
        <v>199</v>
      </c>
      <c t="s" s="4" r="B18">
        <v>232</v>
      </c>
    </row>
    <row spans="1:2" r="19">
      <c t="s" s="4" r="A19">
        <v>205</v>
      </c>
      <c t="s" s="4" r="B19">
        <v>233</v>
      </c>
    </row>
    <row spans="1:2" r="20">
      <c t="s" s="4" r="A20">
        <v>207</v>
      </c>
      <c t="s" s="4" r="B20">
        <v>234</v>
      </c>
    </row>
    <row spans="1:2" r="21">
      <c t="s" s="4" r="A21">
        <v>235</v>
      </c>
    </row>
    <row spans="1:2" r="22">
      <c t="s" s="3" r="A22">
        <v>225</v>
      </c>
    </row>
    <row spans="1:2" r="23">
      <c t="s" s="4" r="A23">
        <v>197</v>
      </c>
      <c t="s" s="4" r="B23">
        <v>198</v>
      </c>
    </row>
    <row spans="1:2" r="24">
      <c t="s" s="4" r="A24">
        <v>199</v>
      </c>
      <c t="s" s="4" r="B24">
        <v>236</v>
      </c>
    </row>
    <row spans="1:2" r="25">
      <c t="s" s="4" r="A25">
        <v>205</v>
      </c>
      <c t="s" s="4" r="B25">
        <v>237</v>
      </c>
    </row>
    <row spans="1:2" r="26">
      <c t="s" s="4" r="A26">
        <v>207</v>
      </c>
      <c t="s" s="4" r="B26">
        <v>238</v>
      </c>
    </row>
    <row spans="1:2" r="27">
      <c t="s" s="4" r="A27">
        <v>239</v>
      </c>
    </row>
    <row spans="1:2" r="28">
      <c t="s" s="3" r="A28">
        <v>225</v>
      </c>
    </row>
    <row spans="1:2" r="29">
      <c t="s" s="4" r="A29">
        <v>197</v>
      </c>
      <c t="s" s="4" r="B29">
        <v>198</v>
      </c>
    </row>
    <row spans="1:2" r="30">
      <c t="s" s="4" r="A30">
        <v>199</v>
      </c>
      <c t="s" s="4" r="B30">
        <v>236</v>
      </c>
    </row>
    <row spans="1:2" r="31">
      <c t="s" s="4" r="A31">
        <v>205</v>
      </c>
      <c t="s" s="4" r="B31">
        <v>240</v>
      </c>
    </row>
    <row spans="1:2" r="32">
      <c t="s" s="4" r="A32">
        <v>207</v>
      </c>
      <c t="s" s="4" r="B32">
        <v>241</v>
      </c>
    </row>
    <row spans="1:2" r="33">
      <c t="s" s="4" r="A33">
        <v>242</v>
      </c>
    </row>
    <row spans="1:2" r="34">
      <c t="s" s="3" r="A34">
        <v>225</v>
      </c>
    </row>
    <row spans="1:2" r="35">
      <c t="s" s="4" r="A35">
        <v>197</v>
      </c>
      <c t="s" s="4" r="B35">
        <v>198</v>
      </c>
    </row>
    <row spans="1:2" r="36">
      <c t="s" s="4" r="A36">
        <v>199</v>
      </c>
      <c t="s" s="4" r="B36">
        <v>236</v>
      </c>
    </row>
    <row spans="1:2" r="37">
      <c t="s" s="4" r="A37">
        <v>205</v>
      </c>
      <c t="s" s="4" r="B37">
        <v>243</v>
      </c>
    </row>
    <row spans="1:2" r="38">
      <c t="s" s="4" r="A38">
        <v>207</v>
      </c>
      <c t="s" s="4" r="B38">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245</v>
      </c>
      <c t="s" s="2" r="B1">
        <v>62</v>
      </c>
    </row>
    <row spans="1:2" r="2">
      <c t="s" s="2" r="B2">
        <v>246</v>
      </c>
    </row>
    <row spans="1:2" r="3">
      <c t="s" s="3" r="A3">
        <v>225</v>
      </c>
    </row>
    <row spans="1:2" r="4">
      <c t="s" s="4" r="A4">
        <v>247</v>
      </c>
      <c t="n" s="7" r="B4">
        <v>5037837</v>
      </c>
    </row>
    <row spans="1:2" r="5">
      <c t="s" s="4" r="A5">
        <v>248</v>
      </c>
    </row>
    <row spans="1:2" r="6">
      <c t="s" s="3" r="A6">
        <v>225</v>
      </c>
    </row>
    <row spans="1:2" r="7">
      <c t="s" s="4" r="A7">
        <v>249</v>
      </c>
      <c t="n" s="6" r="B7">
        <v>1500000</v>
      </c>
    </row>
    <row spans="1:2" r="8">
      <c t="s" s="4" r="A8">
        <v>250</v>
      </c>
      <c t="n" s="6" r="B8">
        <v>0</v>
      </c>
    </row>
    <row spans="1:2" r="9">
      <c t="s" s="4" r="A9">
        <v>251</v>
      </c>
      <c t="n" s="6" r="B9">
        <v>-300000</v>
      </c>
    </row>
    <row spans="1:2" r="10">
      <c t="s" s="4" r="A10">
        <v>247</v>
      </c>
      <c t="n" s="6" r="B10">
        <v>1200000</v>
      </c>
    </row>
    <row spans="1:2" r="11">
      <c t="s" s="4" r="A11">
        <v>252</v>
      </c>
    </row>
    <row spans="1:2" r="12">
      <c t="s" s="3" r="A12">
        <v>225</v>
      </c>
    </row>
    <row spans="1:2" r="13">
      <c t="s" s="4" r="A13">
        <v>249</v>
      </c>
      <c t="n" s="6" r="B13">
        <v>666667</v>
      </c>
    </row>
    <row spans="1:2" r="14">
      <c t="s" s="4" r="A14">
        <v>250</v>
      </c>
      <c t="n" s="6" r="B14">
        <v>0</v>
      </c>
    </row>
    <row spans="1:2" r="15">
      <c t="s" s="4" r="A15">
        <v>251</v>
      </c>
      <c t="n" s="6" r="B15">
        <v>-133333</v>
      </c>
    </row>
    <row spans="1:2" r="16">
      <c t="s" s="4" r="A16">
        <v>247</v>
      </c>
      <c t="n" s="6" r="B16">
        <v>533334</v>
      </c>
    </row>
    <row spans="1:2" r="17">
      <c t="s" s="4" r="A17">
        <v>253</v>
      </c>
    </row>
    <row spans="1:2" r="18">
      <c t="s" s="3" r="A18">
        <v>225</v>
      </c>
    </row>
    <row spans="1:2" r="19">
      <c t="s" s="4" r="A19">
        <v>249</v>
      </c>
      <c t="n" s="6" r="B19">
        <v>2140000</v>
      </c>
    </row>
    <row spans="1:2" r="20">
      <c t="s" s="4" r="A20">
        <v>250</v>
      </c>
      <c t="n" s="6" r="B20">
        <v>0</v>
      </c>
    </row>
    <row spans="1:2" r="21">
      <c t="s" s="4" r="A21">
        <v>251</v>
      </c>
      <c t="n" s="6" r="B21">
        <v>-428000</v>
      </c>
    </row>
    <row spans="1:2" r="22">
      <c t="s" s="4" r="A22">
        <v>247</v>
      </c>
      <c t="n" s="6" r="B22">
        <v>1712000</v>
      </c>
    </row>
    <row spans="1:2" r="23">
      <c t="s" s="4" r="A23">
        <v>254</v>
      </c>
    </row>
    <row spans="1:2" r="24">
      <c t="s" s="3" r="A24">
        <v>225</v>
      </c>
    </row>
    <row spans="1:2" r="25">
      <c t="s" s="4" r="A25">
        <v>249</v>
      </c>
      <c t="n" s="6" r="B25">
        <v>385003</v>
      </c>
    </row>
    <row spans="1:2" r="26">
      <c t="s" s="4" r="A26">
        <v>250</v>
      </c>
      <c t="n" s="6" r="B26">
        <v>0</v>
      </c>
    </row>
    <row spans="1:2" r="27">
      <c t="s" s="4" r="A27">
        <v>251</v>
      </c>
      <c t="n" s="6" r="B27">
        <v>-82500</v>
      </c>
    </row>
    <row spans="1:2" r="28">
      <c t="s" s="4" r="A28">
        <v>247</v>
      </c>
      <c t="n" s="6" r="B28">
        <v>302503</v>
      </c>
    </row>
    <row spans="1:2" r="29">
      <c t="s" s="4" r="A29">
        <v>255</v>
      </c>
    </row>
    <row spans="1:2" r="30">
      <c t="s" s="3" r="A30">
        <v>225</v>
      </c>
    </row>
    <row spans="1:2" r="31">
      <c t="s" s="4" r="A31">
        <v>249</v>
      </c>
      <c t="n" s="6" r="B31">
        <v>6321670</v>
      </c>
    </row>
    <row spans="1:2" r="32">
      <c t="s" s="4" r="A32">
        <v>250</v>
      </c>
      <c t="n" s="6" r="B32">
        <v>0</v>
      </c>
    </row>
    <row spans="1:2" r="33">
      <c t="s" s="4" r="A33">
        <v>251</v>
      </c>
      <c t="n" s="6" r="B33">
        <v>-1283833</v>
      </c>
    </row>
    <row spans="1:2" r="34">
      <c t="s" s="4" r="A34">
        <v>247</v>
      </c>
      <c t="n" s="6" r="B34">
        <v>5037837</v>
      </c>
    </row>
    <row spans="1:2" r="35">
      <c t="s" s="4" r="A35">
        <v>256</v>
      </c>
    </row>
    <row spans="1:2" r="36">
      <c t="s" s="3" r="A36">
        <v>225</v>
      </c>
    </row>
    <row spans="1:2" r="37">
      <c t="s" s="4" r="A37">
        <v>249</v>
      </c>
      <c t="n" s="6" r="B37">
        <v>60000</v>
      </c>
    </row>
    <row spans="1:2" r="38">
      <c t="s" s="4" r="A38">
        <v>250</v>
      </c>
      <c t="n" s="6" r="B38">
        <v>0</v>
      </c>
    </row>
    <row spans="1:2" r="39">
      <c t="s" s="4" r="A39">
        <v>251</v>
      </c>
      <c t="n" s="6" r="B39">
        <v>40000</v>
      </c>
    </row>
    <row spans="1:2" r="40">
      <c t="s" s="4" r="A40">
        <v>247</v>
      </c>
      <c t="n" s="6" r="B40">
        <v>100000</v>
      </c>
    </row>
    <row spans="1:2" r="41">
      <c t="s" s="4" r="A41">
        <v>257</v>
      </c>
    </row>
    <row spans="1:2" r="42">
      <c t="s" s="3" r="A42">
        <v>225</v>
      </c>
    </row>
    <row spans="1:2" r="43">
      <c t="s" s="4" r="A43">
        <v>249</v>
      </c>
      <c t="n" s="6" r="B43">
        <v>1570000</v>
      </c>
    </row>
    <row spans="1:2" r="44">
      <c t="s" s="4" r="A44">
        <v>250</v>
      </c>
      <c t="n" s="6" r="B44">
        <v>0</v>
      </c>
    </row>
    <row spans="1:2" r="45">
      <c t="s" s="4" r="A45">
        <v>251</v>
      </c>
      <c t="n" s="6" r="B45">
        <v>-380000</v>
      </c>
    </row>
    <row spans="1:2" r="46">
      <c t="s" s="4" r="A46">
        <v>247</v>
      </c>
      <c t="n" s="7" r="B46">
        <v>119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58</v>
      </c>
      <c t="s" s="2" r="B1">
        <v>2</v>
      </c>
      <c t="s" s="2" r="C1">
        <v>63</v>
      </c>
    </row>
    <row spans="1:3" r="2">
      <c t="s" s="3" r="A2">
        <v>225</v>
      </c>
    </row>
    <row spans="1:3" r="3">
      <c t="s" s="4" r="A3">
        <v>259</v>
      </c>
      <c t="n" s="7" r="B3">
        <v>1061000</v>
      </c>
      <c t="n" s="7" r="C3">
        <v>66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54"/>
    <col customWidth="1" max="2" min="2" width="27"/>
  </cols>
  <sheetData>
    <row spans="1:2" r="1">
      <c t="s" s="1" r="A1">
        <v>260</v>
      </c>
      <c t="s" s="2" r="B1">
        <v>261</v>
      </c>
    </row>
    <row spans="1:2" r="2">
      <c t="s" s="4" r="A2">
        <v>262</v>
      </c>
    </row>
    <row spans="1:2" r="3">
      <c t="s" s="3" r="A3">
        <v>263</v>
      </c>
    </row>
    <row spans="1:2" r="4">
      <c t="s" s="4" r="A4">
        <v>264</v>
      </c>
      <c t="n" s="7" r="B4">
        <v>150000</v>
      </c>
    </row>
    <row spans="1:2" r="5">
      <c t="s" s="4" r="A5">
        <v>265</v>
      </c>
    </row>
    <row spans="1:2" r="6">
      <c t="s" s="3" r="A6">
        <v>263</v>
      </c>
    </row>
    <row spans="1:2" r="7">
      <c t="s" s="4" r="A7">
        <v>264</v>
      </c>
      <c t="n" s="7" r="B7">
        <v>200000</v>
      </c>
    </row>
    <row spans="1:2" r="8">
      <c t="s" s="4" r="A8">
        <v>266</v>
      </c>
      <c t="n" s="6" r="B8">
        <v>266667</v>
      </c>
    </row>
    <row spans="1:2" r="9">
      <c t="s" s="4" r="A9">
        <v>267</v>
      </c>
    </row>
    <row spans="1:2" r="10">
      <c t="s" s="3" r="A10">
        <v>263</v>
      </c>
    </row>
    <row spans="1:2" r="11">
      <c t="s" s="4" r="A11">
        <v>264</v>
      </c>
      <c t="n" s="7" r="B11">
        <v>25000</v>
      </c>
    </row>
    <row spans="1:2" r="12">
      <c t="s" s="4" r="A12">
        <v>268</v>
      </c>
    </row>
    <row spans="1:2" r="13">
      <c t="s" s="3" r="A13">
        <v>263</v>
      </c>
    </row>
    <row spans="1:2" r="14">
      <c t="s" s="4" r="A14">
        <v>264</v>
      </c>
      <c t="n" s="6" r="B14">
        <v>50000</v>
      </c>
    </row>
    <row spans="1:2" r="15">
      <c t="s" s="4" r="A15">
        <v>269</v>
      </c>
    </row>
    <row spans="1:2" r="16">
      <c t="s" s="3" r="A16">
        <v>263</v>
      </c>
    </row>
    <row spans="1:2" r="17">
      <c t="s" s="4" r="A17">
        <v>264</v>
      </c>
      <c t="n" s="6" r="B17">
        <v>50000</v>
      </c>
    </row>
    <row spans="1:2" r="18">
      <c t="s" s="4" r="A18">
        <v>270</v>
      </c>
    </row>
    <row spans="1:2" r="19">
      <c t="s" s="3" r="A19">
        <v>263</v>
      </c>
    </row>
    <row spans="1:2" r="20">
      <c t="s" s="4" r="A20">
        <v>264</v>
      </c>
      <c t="n" s="6" r="B20">
        <v>100000</v>
      </c>
    </row>
    <row spans="1:2" r="21">
      <c t="s" s="4" r="A21">
        <v>271</v>
      </c>
    </row>
    <row spans="1:2" r="22">
      <c t="s" s="3" r="A22">
        <v>263</v>
      </c>
    </row>
    <row spans="1:2" r="23">
      <c t="s" s="4" r="A23">
        <v>264</v>
      </c>
      <c t="n" s="7" r="B23">
        <v>50000</v>
      </c>
    </row>
    <row spans="1:2" r="24">
      <c t="s" s="4" r="A24">
        <v>266</v>
      </c>
      <c t="n" s="6" r="B24">
        <v>66667</v>
      </c>
    </row>
    <row spans="1:2" r="25">
      <c t="s" s="4" r="A25">
        <v>272</v>
      </c>
    </row>
    <row spans="1:2" r="26">
      <c t="s" s="3" r="A26">
        <v>263</v>
      </c>
    </row>
    <row spans="1:2" r="27">
      <c t="s" s="4" r="A27">
        <v>264</v>
      </c>
      <c t="n" s="7" r="B27">
        <v>10000</v>
      </c>
    </row>
    <row spans="1:2" r="28">
      <c t="s" s="4" r="A28">
        <v>273</v>
      </c>
    </row>
    <row spans="1:2" r="29">
      <c t="s" s="3" r="A29">
        <v>263</v>
      </c>
    </row>
    <row spans="1:2" r="30">
      <c t="s" s="4" r="A30">
        <v>264</v>
      </c>
      <c t="n" s="6" r="B30">
        <v>25000</v>
      </c>
    </row>
    <row spans="1:2" r="31">
      <c t="s" s="4" r="A31">
        <v>274</v>
      </c>
    </row>
    <row spans="1:2" r="32">
      <c t="s" s="3" r="A32">
        <v>263</v>
      </c>
    </row>
    <row spans="1:2" r="33">
      <c t="s" s="4" r="A33">
        <v>264</v>
      </c>
      <c t="n" s="6" r="B33">
        <v>10000</v>
      </c>
    </row>
    <row spans="1:2" r="34">
      <c t="s" s="4" r="A34">
        <v>275</v>
      </c>
    </row>
    <row spans="1:2" r="35">
      <c t="s" s="3" r="A35">
        <v>263</v>
      </c>
    </row>
    <row spans="1:2" r="36">
      <c t="s" s="4" r="A36">
        <v>264</v>
      </c>
      <c t="n" s="6" r="B36">
        <v>11000</v>
      </c>
    </row>
    <row spans="1:2" r="37">
      <c t="s" s="4" r="A37">
        <v>276</v>
      </c>
    </row>
    <row spans="1:2" r="38">
      <c t="s" s="3" r="A38">
        <v>263</v>
      </c>
    </row>
    <row spans="1:2" r="39">
      <c t="s" s="4" r="A39">
        <v>264</v>
      </c>
      <c t="n" s="7" r="B39">
        <v>35000</v>
      </c>
    </row>
    <row spans="1:2" r="40">
      <c t="s" s="4" r="A40">
        <v>266</v>
      </c>
      <c t="n" s="6" r="B40">
        <v>46666</v>
      </c>
    </row>
    <row spans="1:2" r="41">
      <c t="s" s="4" r="A41">
        <v>277</v>
      </c>
    </row>
    <row spans="1:2" r="42">
      <c t="s" s="3" r="A42">
        <v>263</v>
      </c>
    </row>
    <row spans="1:2" r="43">
      <c t="s" s="4" r="A43">
        <v>264</v>
      </c>
      <c t="n" s="7" r="B43">
        <v>5000</v>
      </c>
    </row>
    <row spans="1:2" r="44">
      <c t="s" s="4" r="A44">
        <v>278</v>
      </c>
    </row>
    <row spans="1:2" r="45">
      <c t="s" s="3" r="A45">
        <v>263</v>
      </c>
    </row>
    <row spans="1:2" r="46">
      <c t="s" s="4" r="A46">
        <v>264</v>
      </c>
      <c t="n" s="7" r="B46">
        <v>15000</v>
      </c>
    </row>
    <row spans="1:2" r="47">
      <c t="s" s="4" r="A47">
        <v>266</v>
      </c>
      <c t="n" s="6" r="B47">
        <v>20000</v>
      </c>
    </row>
    <row spans="1:2" r="48">
      <c t="s" s="4" r="A48">
        <v>279</v>
      </c>
    </row>
    <row spans="1:2" r="49">
      <c t="s" s="3" r="A49">
        <v>263</v>
      </c>
    </row>
    <row spans="1:2" r="50">
      <c t="s" s="4" r="A50">
        <v>264</v>
      </c>
      <c t="n" s="7" r="B50">
        <v>5000</v>
      </c>
    </row>
    <row spans="1:2" r="51">
      <c t="s" s="4" r="A51">
        <v>280</v>
      </c>
    </row>
    <row spans="1:2" r="52">
      <c t="s" s="3" r="A52">
        <v>263</v>
      </c>
    </row>
    <row spans="1:2" r="53">
      <c t="s" s="4" r="A53">
        <v>264</v>
      </c>
      <c t="n" s="6" r="B53">
        <v>5000</v>
      </c>
    </row>
    <row spans="1:2" r="54">
      <c t="s" s="4" r="A54">
        <v>281</v>
      </c>
    </row>
    <row spans="1:2" r="55">
      <c t="s" s="3" r="A55">
        <v>263</v>
      </c>
    </row>
    <row spans="1:2" r="56">
      <c t="s" s="4" r="A56">
        <v>264</v>
      </c>
      <c t="n" s="6" r="B56">
        <v>5000</v>
      </c>
    </row>
    <row spans="1:2" r="57">
      <c t="s" s="4" r="A57">
        <v>282</v>
      </c>
    </row>
    <row spans="1:2" r="58">
      <c t="s" s="3" r="A58">
        <v>263</v>
      </c>
    </row>
    <row spans="1:2" r="59">
      <c t="s" s="4" r="A59">
        <v>264</v>
      </c>
      <c t="n" s="7" r="B59">
        <v>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t="s" s="1" r="A1">
        <v>283</v>
      </c>
      <c t="s" s="2" r="B1">
        <v>62</v>
      </c>
      <c t="s" s="2" r="D1">
        <v>1</v>
      </c>
    </row>
    <row spans="1:5" r="2">
      <c t="s" s="2" r="B2">
        <v>2</v>
      </c>
      <c t="s" s="2" r="C2">
        <v>63</v>
      </c>
      <c t="s" s="2" r="D2">
        <v>2</v>
      </c>
      <c t="s" s="2" r="E2">
        <v>63</v>
      </c>
    </row>
    <row spans="1:5" r="3">
      <c t="s" s="3" r="A3">
        <v>263</v>
      </c>
    </row>
    <row spans="1:5" r="4">
      <c t="s" s="4" r="A4">
        <v>284</v>
      </c>
      <c t="n" s="7" r="B4">
        <v>43577</v>
      </c>
      <c t="n" s="7" r="C4">
        <v>43576</v>
      </c>
      <c t="n" s="7" r="D4">
        <v>129779</v>
      </c>
      <c t="n" s="7" r="E4">
        <v>129307</v>
      </c>
    </row>
    <row spans="1:5" r="5">
      <c t="s" s="4" r="A5">
        <v>285</v>
      </c>
    </row>
    <row spans="1:5" r="6">
      <c t="s" s="3" r="A6">
        <v>263</v>
      </c>
    </row>
    <row spans="1:5" r="7">
      <c t="s" s="4" r="A7">
        <v>284</v>
      </c>
      <c t="n" s="6" r="B7">
        <v>3782</v>
      </c>
      <c t="n" s="6" r="C7">
        <v>3778</v>
      </c>
      <c t="n" s="6" r="D7">
        <v>11258</v>
      </c>
      <c t="n" s="6" r="E7">
        <v>11482</v>
      </c>
    </row>
    <row spans="1:5" r="8">
      <c t="s" s="4" r="A8">
        <v>286</v>
      </c>
    </row>
    <row spans="1:5" r="9">
      <c t="s" s="3" r="A9">
        <v>263</v>
      </c>
    </row>
    <row spans="1:5" r="10">
      <c t="s" s="4" r="A10">
        <v>284</v>
      </c>
      <c t="n" s="6" r="B10">
        <v>14178</v>
      </c>
      <c t="n" s="6" r="C10">
        <v>14178</v>
      </c>
      <c t="n" s="6" r="D10">
        <v>42226</v>
      </c>
      <c t="n" s="6" r="E10">
        <v>42072</v>
      </c>
    </row>
    <row spans="1:5" r="11">
      <c t="s" s="4" r="A11">
        <v>287</v>
      </c>
    </row>
    <row spans="1:5" r="12">
      <c t="s" s="3" r="A12">
        <v>263</v>
      </c>
    </row>
    <row spans="1:5" r="13">
      <c t="s" s="4" r="A13">
        <v>284</v>
      </c>
      <c t="n" s="6" r="B13">
        <v>4621</v>
      </c>
      <c t="n" s="6" r="C13">
        <v>4624</v>
      </c>
      <c t="n" s="6" r="D13">
        <v>13763</v>
      </c>
      <c t="n" s="6" r="E13">
        <v>13712</v>
      </c>
    </row>
    <row spans="1:5" r="14">
      <c t="s" s="4" r="A14">
        <v>288</v>
      </c>
    </row>
    <row spans="1:5" r="15">
      <c t="s" s="3" r="A15">
        <v>263</v>
      </c>
    </row>
    <row spans="1:5" r="16">
      <c t="s" s="4" r="A16">
        <v>284</v>
      </c>
      <c t="n" s="6" r="B16">
        <v>17530</v>
      </c>
      <c t="n" s="6" r="C16">
        <v>17530</v>
      </c>
      <c t="n" s="6" r="D16">
        <v>52210</v>
      </c>
      <c t="n" s="6" r="E16">
        <v>52020</v>
      </c>
    </row>
    <row spans="1:5" r="17">
      <c t="s" s="4" r="A17">
        <v>289</v>
      </c>
    </row>
    <row spans="1:5" r="18">
      <c t="s" s="3" r="A18">
        <v>263</v>
      </c>
    </row>
    <row spans="1:5" r="19">
      <c t="s" s="4" r="A19">
        <v>284</v>
      </c>
      <c t="n" s="7" r="B19">
        <v>3466</v>
      </c>
      <c t="n" s="7" r="C19">
        <v>3466</v>
      </c>
      <c t="n" s="7" r="D19">
        <v>10322</v>
      </c>
      <c t="n" s="7" r="E19">
        <v>100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90</v>
      </c>
      <c t="s" s="2" r="B1">
        <v>2</v>
      </c>
      <c t="s" s="2" r="C1">
        <v>25</v>
      </c>
    </row>
    <row spans="1:3" r="2">
      <c t="s" s="3" r="A2">
        <v>263</v>
      </c>
    </row>
    <row spans="1:3" r="3">
      <c t="s" s="4" r="A3">
        <v>291</v>
      </c>
      <c t="n" s="7" r="B3">
        <v>5037837</v>
      </c>
      <c t="n" s="7" r="C3">
        <v>4673336</v>
      </c>
    </row>
    <row spans="1:3" r="4">
      <c t="s" s="4" r="A4">
        <v>292</v>
      </c>
    </row>
    <row spans="1:3" r="5">
      <c t="s" s="3" r="A5">
        <v>263</v>
      </c>
    </row>
    <row spans="1:3" r="6">
      <c t="s" s="4" r="A6">
        <v>291</v>
      </c>
      <c t="n" s="6" r="B6">
        <v>1190000</v>
      </c>
      <c t="n" s="6" r="C6">
        <v>0</v>
      </c>
    </row>
    <row spans="1:3" r="7">
      <c t="s" s="4" r="A7">
        <v>293</v>
      </c>
    </row>
    <row spans="1:3" r="8">
      <c t="s" s="3" r="A8">
        <v>263</v>
      </c>
    </row>
    <row spans="1:3" r="9">
      <c t="s" s="4" r="A9">
        <v>291</v>
      </c>
      <c t="n" s="6" r="B9">
        <v>100000</v>
      </c>
      <c t="n" s="6" r="C9">
        <v>0</v>
      </c>
    </row>
    <row spans="1:3" r="10">
      <c t="s" s="4" r="A10">
        <v>286</v>
      </c>
    </row>
    <row spans="1:3" r="11">
      <c t="s" s="3" r="A11">
        <v>263</v>
      </c>
    </row>
    <row spans="1:3" r="12">
      <c t="s" s="4" r="A12">
        <v>291</v>
      </c>
      <c t="n" s="6" r="B12">
        <v>1200000</v>
      </c>
      <c t="n" s="6" r="C12">
        <v>1500000</v>
      </c>
    </row>
    <row spans="1:3" r="13">
      <c t="s" s="4" r="A13">
        <v>287</v>
      </c>
    </row>
    <row spans="1:3" r="14">
      <c t="s" s="3" r="A14">
        <v>263</v>
      </c>
    </row>
    <row spans="1:3" r="15">
      <c t="s" s="4" r="A15">
        <v>291</v>
      </c>
      <c t="n" s="6" r="B15">
        <v>533334</v>
      </c>
      <c t="n" s="6" r="C15">
        <v>666667</v>
      </c>
    </row>
    <row spans="1:3" r="16">
      <c t="s" s="4" r="A16">
        <v>288</v>
      </c>
    </row>
    <row spans="1:3" r="17">
      <c t="s" s="3" r="A17">
        <v>263</v>
      </c>
    </row>
    <row spans="1:3" r="18">
      <c t="s" s="4" r="A18">
        <v>291</v>
      </c>
      <c t="n" s="6" r="B18">
        <v>1712000</v>
      </c>
      <c t="n" s="6" r="C18">
        <v>2140000</v>
      </c>
    </row>
    <row spans="1:3" r="19">
      <c t="s" s="4" r="A19">
        <v>289</v>
      </c>
    </row>
    <row spans="1:3" r="20">
      <c t="s" s="3" r="A20">
        <v>263</v>
      </c>
    </row>
    <row spans="1:3" r="21">
      <c t="s" s="4" r="A21">
        <v>291</v>
      </c>
      <c t="n" s="7" r="B21">
        <v>302503</v>
      </c>
      <c t="n" s="7" r="C21">
        <v>3666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t="s" s="1" r="A1">
        <v>294</v>
      </c>
      <c t="s" s="2" r="B1">
        <v>62</v>
      </c>
      <c t="s" s="2" r="D1">
        <v>1</v>
      </c>
    </row>
    <row spans="1:5" r="2">
      <c t="s" s="2" r="B2">
        <v>2</v>
      </c>
      <c t="s" s="2" r="C2">
        <v>63</v>
      </c>
      <c t="s" s="2" r="D2">
        <v>2</v>
      </c>
      <c t="s" s="2" r="E2">
        <v>63</v>
      </c>
    </row>
    <row spans="1:5" r="3">
      <c t="s" s="3" r="A3">
        <v>263</v>
      </c>
    </row>
    <row spans="1:5" r="4">
      <c t="s" s="4" r="A4">
        <v>295</v>
      </c>
      <c t="n" s="7" r="B4">
        <v>-1283833</v>
      </c>
      <c t="n" s="7" r="C4">
        <v>701000</v>
      </c>
      <c t="n" s="7" r="D4">
        <v>-1265499</v>
      </c>
      <c t="n" s="7" r="E4">
        <v>3154500</v>
      </c>
    </row>
    <row spans="1:5" r="5">
      <c t="s" s="4" r="A5">
        <v>293</v>
      </c>
    </row>
    <row spans="1:5" r="6">
      <c t="s" s="3" r="A6">
        <v>263</v>
      </c>
    </row>
    <row spans="1:5" r="7">
      <c t="s" s="4" r="A7">
        <v>295</v>
      </c>
      <c t="n" s="6" r="B7">
        <v>40000</v>
      </c>
      <c t="n" s="6" r="C7">
        <v>0</v>
      </c>
      <c t="n" s="6" r="D7">
        <v>40000</v>
      </c>
      <c t="n" s="6" r="E7">
        <v>0</v>
      </c>
    </row>
    <row spans="1:5" r="8">
      <c t="s" s="4" r="A8">
        <v>292</v>
      </c>
    </row>
    <row spans="1:5" r="9">
      <c t="s" s="3" r="A9">
        <v>263</v>
      </c>
    </row>
    <row spans="1:5" r="10">
      <c t="s" s="4" r="A10">
        <v>295</v>
      </c>
      <c t="n" s="6" r="B10">
        <v>-380000</v>
      </c>
      <c t="n" s="6" r="C10">
        <v>0</v>
      </c>
      <c t="n" s="6" r="D10">
        <v>-380000</v>
      </c>
      <c t="n" s="6" r="E10">
        <v>0</v>
      </c>
    </row>
    <row spans="1:5" r="11">
      <c t="s" s="4" r="A11">
        <v>286</v>
      </c>
    </row>
    <row spans="1:5" r="12">
      <c t="s" s="3" r="A12">
        <v>263</v>
      </c>
    </row>
    <row spans="1:5" r="13">
      <c t="s" s="4" r="A13">
        <v>295</v>
      </c>
      <c t="n" s="6" r="B13">
        <v>-300000</v>
      </c>
      <c t="n" s="6" r="C13">
        <v>225000</v>
      </c>
      <c t="n" s="6" r="D13">
        <v>-300000</v>
      </c>
      <c t="n" s="6" r="E13">
        <v>1012500</v>
      </c>
    </row>
    <row spans="1:5" r="14">
      <c t="s" s="4" r="A14">
        <v>287</v>
      </c>
    </row>
    <row spans="1:5" r="15">
      <c t="s" s="3" r="A15">
        <v>263</v>
      </c>
    </row>
    <row spans="1:5" r="16">
      <c t="s" s="4" r="A16">
        <v>295</v>
      </c>
      <c t="n" s="6" r="B16">
        <v>-133333</v>
      </c>
      <c t="n" s="6" r="C16">
        <v>100000</v>
      </c>
      <c t="n" s="6" r="D16">
        <v>-133333</v>
      </c>
      <c t="n" s="6" r="E16">
        <v>450000</v>
      </c>
    </row>
    <row spans="1:5" r="17">
      <c t="s" s="4" r="A17">
        <v>288</v>
      </c>
    </row>
    <row spans="1:5" r="18">
      <c t="s" s="3" r="A18">
        <v>263</v>
      </c>
    </row>
    <row spans="1:5" r="19">
      <c t="s" s="4" r="A19">
        <v>295</v>
      </c>
      <c t="n" s="6" r="B19">
        <v>-428000</v>
      </c>
      <c t="n" s="6" r="C19">
        <v>321000</v>
      </c>
      <c t="n" s="6" r="D19">
        <v>-428000</v>
      </c>
      <c t="n" s="6" r="E19">
        <v>1444500</v>
      </c>
    </row>
    <row spans="1:5" r="20">
      <c t="s" s="4" r="A20">
        <v>289</v>
      </c>
    </row>
    <row spans="1:5" r="21">
      <c t="s" s="3" r="A21">
        <v>263</v>
      </c>
    </row>
    <row spans="1:5" r="22">
      <c t="s" s="4" r="A22">
        <v>295</v>
      </c>
      <c t="n" s="7" r="B22">
        <v>-82500</v>
      </c>
      <c t="n" s="7" r="C22">
        <v>55000</v>
      </c>
      <c t="n" s="7" r="D22">
        <v>-64166</v>
      </c>
      <c t="n" s="7" r="E22">
        <v>247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2</v>
      </c>
      <c t="s" s="2" r="B1">
        <v>2</v>
      </c>
      <c t="s" s="2" r="C1">
        <v>25</v>
      </c>
    </row>
    <row spans="1:3" r="2">
      <c t="s" s="4" r="A2">
        <v>53</v>
      </c>
      <c t="n" s="7" r="B2">
        <v>91288</v>
      </c>
      <c t="n" s="7" r="C2">
        <v>88794</v>
      </c>
    </row>
    <row spans="1:3" r="3">
      <c t="s" s="4" r="A3">
        <v>54</v>
      </c>
      <c t="n" s="8" r="B3">
        <v>0.001</v>
      </c>
      <c t="n" s="8" r="C3">
        <v>0.001</v>
      </c>
    </row>
    <row spans="1:3" r="4">
      <c t="s" s="4" r="A4">
        <v>55</v>
      </c>
      <c t="n" s="6" r="B4">
        <v>1000000</v>
      </c>
      <c t="n" s="6" r="C4">
        <v>1000000</v>
      </c>
    </row>
    <row spans="1:3" r="5">
      <c t="s" s="4" r="A5">
        <v>56</v>
      </c>
      <c t="n" s="6" r="B5">
        <v>0</v>
      </c>
      <c t="n" s="6" r="C5">
        <v>0</v>
      </c>
    </row>
    <row spans="1:3" r="6">
      <c t="s" s="4" r="A6">
        <v>57</v>
      </c>
      <c t="n" s="8" r="B6">
        <v>0.001</v>
      </c>
      <c t="n" s="8" r="C6">
        <v>0.001</v>
      </c>
    </row>
    <row spans="1:3" r="7">
      <c t="s" s="4" r="A7">
        <v>58</v>
      </c>
      <c t="n" s="6" r="B7">
        <v>200000000</v>
      </c>
      <c t="n" s="6" r="C7">
        <v>200000000</v>
      </c>
    </row>
    <row spans="1:3" r="8">
      <c t="s" s="4" r="A8">
        <v>59</v>
      </c>
      <c t="n" s="6" r="B8">
        <v>106787151</v>
      </c>
      <c t="n" s="6" r="C8">
        <v>101640092</v>
      </c>
    </row>
    <row spans="1:3" r="9">
      <c t="s" s="4" r="A9">
        <v>60</v>
      </c>
      <c t="n" s="6" r="B9">
        <v>106787151</v>
      </c>
      <c t="n" s="6" r="C9">
        <v>101640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96</v>
      </c>
      <c t="s" s="2" r="B1">
        <v>297</v>
      </c>
      <c t="s" s="2" r="C1">
        <v>298</v>
      </c>
      <c t="s" s="2" r="D1">
        <v>299</v>
      </c>
      <c t="s" s="2" r="E1">
        <v>300</v>
      </c>
      <c t="s" s="2" r="F1">
        <v>301</v>
      </c>
      <c t="s" s="2" r="G1">
        <v>2</v>
      </c>
      <c t="s" s="2" r="H1">
        <v>2</v>
      </c>
      <c t="s" s="2" r="I1">
        <v>63</v>
      </c>
      <c t="s" s="2" r="J1">
        <v>302</v>
      </c>
    </row>
    <row spans="1:10" r="2">
      <c t="s" s="3" r="A2">
        <v>303</v>
      </c>
    </row>
    <row spans="1:10" r="3">
      <c t="s" s="4" r="A3">
        <v>304</v>
      </c>
      <c t="s" s="4" r="H3">
        <v>200</v>
      </c>
    </row>
    <row spans="1:10" r="4">
      <c t="s" s="4" r="A4">
        <v>86</v>
      </c>
      <c t="n" s="7" r="H4">
        <v>92207</v>
      </c>
      <c t="n" s="7" r="I4">
        <v>91872</v>
      </c>
    </row>
    <row spans="1:10" r="5">
      <c t="s" s="4" r="A5">
        <v>305</v>
      </c>
    </row>
    <row spans="1:10" r="6">
      <c t="s" s="3" r="A6">
        <v>303</v>
      </c>
    </row>
    <row spans="1:10" r="7">
      <c t="s" s="4" r="A7">
        <v>306</v>
      </c>
      <c t="n" s="7" r="B7">
        <v>55000</v>
      </c>
      <c t="n" s="7" r="C7">
        <v>321000</v>
      </c>
      <c t="n" s="7" r="D7">
        <v>100000</v>
      </c>
      <c t="n" s="7" r="E7">
        <v>225000</v>
      </c>
      <c t="n" s="7" r="F7">
        <v>300000</v>
      </c>
    </row>
    <row spans="1:10" r="8">
      <c t="s" s="4" r="A8">
        <v>307</v>
      </c>
      <c t="s" s="4" r="B8">
        <v>308</v>
      </c>
      <c t="s" s="4" r="C8">
        <v>308</v>
      </c>
      <c t="s" s="4" r="D8">
        <v>308</v>
      </c>
      <c t="s" s="4" r="E8">
        <v>308</v>
      </c>
      <c t="s" s="4" r="F8">
        <v>308</v>
      </c>
    </row>
    <row spans="1:10" r="9">
      <c t="s" s="4" r="A9">
        <v>309</v>
      </c>
      <c t="n" s="9" r="B9">
        <v>0.06</v>
      </c>
      <c t="n" s="9" r="C9">
        <v>0.06</v>
      </c>
      <c t="n" s="9" r="D9">
        <v>0.06</v>
      </c>
      <c t="n" s="9" r="E9">
        <v>0.06</v>
      </c>
      <c t="n" s="9" r="F9">
        <v>0.15</v>
      </c>
    </row>
    <row spans="1:10" r="10">
      <c t="s" s="4" r="A10">
        <v>310</v>
      </c>
      <c t="n" s="6" r="B10">
        <v>916667</v>
      </c>
      <c t="n" s="6" r="C10">
        <v>5350000</v>
      </c>
      <c t="n" s="6" r="D10">
        <v>1666667</v>
      </c>
      <c t="n" s="6" r="E10">
        <v>3750000</v>
      </c>
      <c t="n" s="6" r="F10">
        <v>2000000</v>
      </c>
    </row>
    <row spans="1:10" r="11">
      <c t="s" s="4" r="A11">
        <v>311</v>
      </c>
    </row>
    <row spans="1:10" r="12">
      <c t="s" s="3" r="A12">
        <v>303</v>
      </c>
    </row>
    <row spans="1:10" r="13">
      <c t="s" s="4" r="A13">
        <v>312</v>
      </c>
      <c t="n" s="7" r="G13">
        <v>225000</v>
      </c>
      <c t="n" s="6" r="H13">
        <v>225000</v>
      </c>
    </row>
    <row spans="1:10" r="14">
      <c t="s" s="4" r="A14">
        <v>313</v>
      </c>
      <c t="n" s="6" r="G14">
        <v>0</v>
      </c>
      <c t="n" s="6" r="H14">
        <v>0</v>
      </c>
    </row>
    <row spans="1:10" r="15">
      <c t="s" s="4" r="A15">
        <v>314</v>
      </c>
    </row>
    <row spans="1:10" r="16">
      <c t="s" s="3" r="A16">
        <v>303</v>
      </c>
    </row>
    <row spans="1:10" r="17">
      <c t="s" s="4" r="A17">
        <v>312</v>
      </c>
      <c t="n" s="6" r="G17">
        <v>66667</v>
      </c>
      <c t="n" s="6" r="H17">
        <v>66667</v>
      </c>
    </row>
    <row spans="1:10" r="18">
      <c t="s" s="4" r="A18">
        <v>313</v>
      </c>
      <c t="n" s="6" r="G18">
        <v>33333</v>
      </c>
      <c t="n" s="6" r="H18">
        <v>33333</v>
      </c>
    </row>
    <row spans="1:10" r="19">
      <c t="s" s="4" r="A19">
        <v>315</v>
      </c>
    </row>
    <row spans="1:10" r="20">
      <c t="s" s="3" r="A20">
        <v>303</v>
      </c>
    </row>
    <row spans="1:10" r="21">
      <c t="s" s="4" r="A21">
        <v>312</v>
      </c>
      <c t="n" s="6" r="G21">
        <v>267500</v>
      </c>
      <c t="n" s="6" r="H21">
        <v>267500</v>
      </c>
    </row>
    <row spans="1:10" r="22">
      <c t="s" s="4" r="A22">
        <v>313</v>
      </c>
      <c t="n" s="6" r="G22">
        <v>53500</v>
      </c>
      <c t="n" s="6" r="H22">
        <v>53500</v>
      </c>
    </row>
    <row spans="1:10" r="23">
      <c t="s" s="4" r="A23">
        <v>316</v>
      </c>
    </row>
    <row spans="1:10" r="24">
      <c t="s" s="3" r="A24">
        <v>303</v>
      </c>
    </row>
    <row spans="1:10" r="25">
      <c t="s" s="4" r="A25">
        <v>312</v>
      </c>
      <c t="n" s="6" r="G25">
        <v>55000</v>
      </c>
      <c t="n" s="6" r="H25">
        <v>55000</v>
      </c>
    </row>
    <row spans="1:10" r="26">
      <c t="s" s="4" r="A26">
        <v>313</v>
      </c>
      <c t="n" s="6" r="G26">
        <v>0</v>
      </c>
      <c t="n" s="6" r="H26">
        <v>0</v>
      </c>
    </row>
    <row spans="1:10" r="27">
      <c t="s" s="4" r="A27">
        <v>292</v>
      </c>
    </row>
    <row spans="1:10" r="28">
      <c t="s" s="3" r="A28">
        <v>303</v>
      </c>
    </row>
    <row spans="1:10" r="29">
      <c t="s" s="4" r="A29">
        <v>317</v>
      </c>
      <c t="n" s="6" r="J29">
        <v>400000</v>
      </c>
    </row>
    <row spans="1:10" r="30">
      <c t="s" s="4" r="A30">
        <v>318</v>
      </c>
      <c t="n" s="9" r="J30">
        <v>0.15</v>
      </c>
    </row>
    <row spans="1:10" r="31">
      <c t="s" s="4" r="A31">
        <v>319</v>
      </c>
      <c t="n" s="7" r="J31">
        <v>27097</v>
      </c>
    </row>
    <row spans="1:10" r="32">
      <c t="s" s="4" r="A32">
        <v>320</v>
      </c>
      <c t="n" s="9" r="J32">
        <v>0.07000000000000001</v>
      </c>
    </row>
    <row spans="1:10" r="33">
      <c t="s" s="4" r="A33">
        <v>321</v>
      </c>
      <c t="s" s="4" r="J33">
        <v>322</v>
      </c>
    </row>
    <row spans="1:10" r="34">
      <c t="s" s="4" r="A34">
        <v>323</v>
      </c>
      <c t="s" s="4" r="J34">
        <v>324</v>
      </c>
    </row>
    <row spans="1:10" r="35">
      <c t="s" s="4" r="A35">
        <v>304</v>
      </c>
      <c t="s" s="4" r="J35">
        <v>325</v>
      </c>
    </row>
    <row spans="1:10" r="36">
      <c t="s" s="4" r="A36">
        <v>326</v>
      </c>
      <c t="n" s="7" r="J36">
        <v>27097</v>
      </c>
    </row>
    <row spans="1:10" r="37">
      <c t="s" s="4" r="A37">
        <v>86</v>
      </c>
      <c t="n" s="7" r="G37">
        <v>3782</v>
      </c>
      <c t="n" s="7" r="H37">
        <v>11258</v>
      </c>
    </row>
    <row spans="1:10" r="38">
      <c t="s" s="4" r="A38">
        <v>327</v>
      </c>
    </row>
    <row spans="1:10" r="39">
      <c t="s" s="3" r="A39">
        <v>303</v>
      </c>
    </row>
    <row spans="1:10" r="40">
      <c t="s" s="4" r="A40">
        <v>328</v>
      </c>
      <c t="s" s="4" r="G40">
        <v>198</v>
      </c>
      <c t="s" s="4" r="H40">
        <v>1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29</v>
      </c>
      <c t="s" s="2" r="B1">
        <v>174</v>
      </c>
      <c t="s" s="2" r="C1">
        <v>177</v>
      </c>
    </row>
    <row spans="1:3" r="2">
      <c t="s" s="3" r="A2">
        <v>330</v>
      </c>
    </row>
    <row spans="1:3" r="3">
      <c t="s" s="4" r="A3">
        <v>331</v>
      </c>
      <c t="n" s="7" r="C3">
        <v>3000000</v>
      </c>
    </row>
    <row spans="1:3" r="4">
      <c t="s" s="4" r="A4">
        <v>332</v>
      </c>
      <c t="s" s="4" r="C4">
        <v>333</v>
      </c>
    </row>
    <row spans="1:3" r="5">
      <c t="s" s="4" r="A5">
        <v>334</v>
      </c>
      <c t="n" s="7" r="C5">
        <v>1000000</v>
      </c>
    </row>
    <row spans="1:3" r="6">
      <c t="s" s="4" r="A6">
        <v>190</v>
      </c>
    </row>
    <row spans="1:3" r="7">
      <c t="s" s="3" r="A7">
        <v>330</v>
      </c>
    </row>
    <row spans="1:3" r="8">
      <c t="s" s="4" r="A8">
        <v>191</v>
      </c>
      <c t="n" s="7" r="B8">
        <v>2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21"/>
  </cols>
  <sheetData>
    <row spans="1:2" r="1">
      <c t="s" s="1" r="A1">
        <v>335</v>
      </c>
      <c t="s" s="2" r="B1">
        <v>1</v>
      </c>
    </row>
    <row spans="1:2" r="2">
      <c t="s" s="2" r="B2">
        <v>246</v>
      </c>
    </row>
    <row spans="1:2" r="3">
      <c t="s" s="3" r="A3">
        <v>336</v>
      </c>
    </row>
    <row spans="1:2" r="4">
      <c t="s" s="4" r="A4">
        <v>337</v>
      </c>
      <c t="n" s="7" r="B4">
        <v>1750000</v>
      </c>
    </row>
    <row spans="1:2" r="5">
      <c t="s" s="4" r="A5">
        <v>292</v>
      </c>
    </row>
    <row spans="1:2" r="6">
      <c t="s" s="3" r="A6">
        <v>336</v>
      </c>
    </row>
    <row spans="1:2" r="7">
      <c t="s" s="4" r="A7">
        <v>337</v>
      </c>
      <c t="n" s="6" r="B7">
        <v>1570000</v>
      </c>
    </row>
    <row spans="1:2" r="8">
      <c t="s" s="4" r="A8">
        <v>293</v>
      </c>
    </row>
    <row spans="1:2" r="9">
      <c t="s" s="3" r="A9">
        <v>336</v>
      </c>
    </row>
    <row spans="1:2" r="10">
      <c t="s" s="4" r="A10">
        <v>337</v>
      </c>
      <c t="n" s="6" r="B10">
        <v>60000</v>
      </c>
    </row>
    <row spans="1:2" r="11">
      <c t="s" s="4" r="A11">
        <v>338</v>
      </c>
    </row>
    <row spans="1:2" r="12">
      <c t="s" s="3" r="A12">
        <v>336</v>
      </c>
    </row>
    <row spans="1:2" r="13">
      <c t="s" s="4" r="A13">
        <v>337</v>
      </c>
      <c t="n" s="7" r="B13">
        <v>12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spans="1:4" r="1">
      <c t="s" s="1" r="A1">
        <v>339</v>
      </c>
      <c t="s" s="2" r="B1">
        <v>340</v>
      </c>
      <c t="s" s="2" r="C1">
        <v>341</v>
      </c>
    </row>
    <row spans="1:4" r="2">
      <c t="s" s="2" r="B2">
        <v>175</v>
      </c>
      <c t="s" s="2" r="C2">
        <v>175</v>
      </c>
      <c t="s" s="2" r="D2">
        <v>342</v>
      </c>
    </row>
    <row spans="1:4" r="3">
      <c t="s" s="4" r="A3">
        <v>343</v>
      </c>
      <c t="n" s="7" r="C3">
        <v>230000</v>
      </c>
    </row>
    <row spans="1:4" r="4">
      <c t="s" s="4" r="A4">
        <v>344</v>
      </c>
    </row>
    <row spans="1:4" r="5">
      <c t="s" s="4" r="A5">
        <v>343</v>
      </c>
      <c t="n" s="7" r="C5">
        <v>214000</v>
      </c>
    </row>
    <row spans="1:4" r="6">
      <c t="s" s="4" r="A6">
        <v>186</v>
      </c>
    </row>
    <row spans="1:4" r="7">
      <c t="s" s="4" r="A7">
        <v>187</v>
      </c>
      <c t="n" s="6" r="B7">
        <v>5147059</v>
      </c>
    </row>
    <row spans="1:4" r="8">
      <c t="s" s="4" r="A8">
        <v>188</v>
      </c>
      <c t="n" s="6" r="B8">
        <v>5147059</v>
      </c>
    </row>
    <row spans="1:4" r="9">
      <c t="s" s="4" r="A9">
        <v>345</v>
      </c>
      <c t="n" s="9" r="D9">
        <v>0.34</v>
      </c>
    </row>
    <row spans="1:4" r="10">
      <c t="s" s="4" r="A10">
        <v>346</v>
      </c>
    </row>
    <row spans="1:4" r="11">
      <c t="s" s="4" r="A11">
        <v>187</v>
      </c>
      <c t="n" s="6" r="B11">
        <v>257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4" r="A3">
        <v>64</v>
      </c>
      <c t="n" s="7" r="B3">
        <v>12706</v>
      </c>
      <c t="n" s="7" r="C3">
        <v>5510</v>
      </c>
      <c t="n" s="7" r="D3">
        <v>80602</v>
      </c>
      <c t="n" s="7" r="E3">
        <v>50510</v>
      </c>
    </row>
    <row spans="1:5" r="4">
      <c t="s" s="3" r="A4">
        <v>65</v>
      </c>
    </row>
    <row spans="1:5" r="5">
      <c t="s" s="4" r="A5">
        <v>66</v>
      </c>
      <c t="n" s="6" r="B5">
        <v>50061</v>
      </c>
      <c t="n" s="6" r="C5">
        <v>48714</v>
      </c>
      <c t="n" s="6" r="D5">
        <v>213387</v>
      </c>
      <c t="n" s="6" r="E5">
        <v>162485</v>
      </c>
    </row>
    <row spans="1:5" r="6">
      <c t="s" s="4" r="A6">
        <v>67</v>
      </c>
      <c t="n" s="6" r="B6">
        <v>341224</v>
      </c>
      <c t="n" s="6" r="C6">
        <v>341772</v>
      </c>
      <c t="n" s="6" r="D6">
        <v>1195862</v>
      </c>
      <c t="n" s="6" r="E6">
        <v>1214572</v>
      </c>
    </row>
    <row spans="1:5" r="7">
      <c t="s" s="4" r="A7">
        <v>68</v>
      </c>
      <c t="n" s="6" r="B7">
        <v>391285</v>
      </c>
      <c t="n" s="6" r="C7">
        <v>390486</v>
      </c>
      <c t="n" s="6" r="D7">
        <v>1409249</v>
      </c>
      <c t="n" s="6" r="E7">
        <v>1377057</v>
      </c>
    </row>
    <row spans="1:5" r="8">
      <c t="s" s="4" r="A8">
        <v>69</v>
      </c>
      <c t="n" s="6" r="B8">
        <v>-378579</v>
      </c>
      <c t="n" s="6" r="C8">
        <v>-384976</v>
      </c>
      <c t="n" s="6" r="D8">
        <v>-1328647</v>
      </c>
      <c t="n" s="6" r="E8">
        <v>-1326547</v>
      </c>
    </row>
    <row spans="1:5" r="9">
      <c t="s" s="4" r="A9">
        <v>70</v>
      </c>
      <c t="n" s="6" r="B9">
        <v>0</v>
      </c>
      <c t="n" s="6" r="C9">
        <v>0</v>
      </c>
      <c t="n" s="6" r="D9">
        <v>0</v>
      </c>
      <c t="n" s="6" r="E9">
        <v>101</v>
      </c>
    </row>
    <row spans="1:5" r="10">
      <c t="s" s="4" r="A10">
        <v>71</v>
      </c>
      <c t="n" s="6" r="B10">
        <v>-43577</v>
      </c>
      <c t="n" s="6" r="C10">
        <v>-43576</v>
      </c>
      <c t="n" s="6" r="D10">
        <v>-129779</v>
      </c>
      <c t="n" s="6" r="E10">
        <v>-129307</v>
      </c>
    </row>
    <row spans="1:5" r="11">
      <c t="s" s="4" r="A11">
        <v>72</v>
      </c>
      <c t="n" s="6" r="B11">
        <v>1283833</v>
      </c>
      <c t="n" s="6" r="C11">
        <v>-701000</v>
      </c>
      <c t="n" s="6" r="D11">
        <v>1265499</v>
      </c>
      <c t="n" s="6" r="E11">
        <v>-3154500</v>
      </c>
    </row>
    <row spans="1:5" r="12">
      <c t="s" s="4" r="A12">
        <v>73</v>
      </c>
      <c t="n" s="7" r="B12">
        <v>861677</v>
      </c>
      <c t="n" s="7" r="C12">
        <v>-1129552</v>
      </c>
      <c t="n" s="7" r="D12">
        <v>-192927</v>
      </c>
      <c t="n" s="7" r="E12">
        <v>-4610253</v>
      </c>
    </row>
    <row spans="1:5" r="13">
      <c t="s" s="4" r="A13">
        <v>74</v>
      </c>
      <c t="n" s="9" r="B13">
        <v>0.01</v>
      </c>
      <c t="n" s="9" r="C13">
        <v>-0.01</v>
      </c>
      <c t="n" s="7" r="D13">
        <v>0</v>
      </c>
      <c t="n" s="9" r="E13">
        <v>-0.05</v>
      </c>
    </row>
    <row spans="1:5" r="14">
      <c t="s" s="4" r="A14">
        <v>75</v>
      </c>
      <c t="n" s="9" r="B14">
        <v>0.01</v>
      </c>
      <c t="n" s="9" r="C14">
        <v>-0.01</v>
      </c>
      <c t="n" s="7" r="D14">
        <v>0</v>
      </c>
      <c t="n" s="9" r="E14">
        <v>-0.05</v>
      </c>
    </row>
    <row spans="1:5" r="15">
      <c t="s" s="4" r="A15">
        <v>76</v>
      </c>
      <c t="n" s="6" r="B15">
        <v>106787151</v>
      </c>
      <c t="n" s="6" r="C15">
        <v>101640092</v>
      </c>
      <c t="n" s="6" r="D15">
        <v>103405871</v>
      </c>
      <c t="n" s="6" r="E15">
        <v>101489792</v>
      </c>
    </row>
    <row spans="1:5" r="16">
      <c t="s" s="4" r="A16">
        <v>77</v>
      </c>
      <c t="n" s="6" r="B16">
        <v>127489808</v>
      </c>
      <c t="n" s="6" r="C16">
        <v>101640092</v>
      </c>
      <c t="n" s="6" r="D16">
        <v>103405871</v>
      </c>
      <c t="n" s="6" r="E16">
        <v>1014897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63</v>
      </c>
    </row>
    <row spans="1:3" r="3">
      <c t="s" s="3" r="A3">
        <v>79</v>
      </c>
    </row>
    <row spans="1:3" r="4">
      <c t="s" s="4" r="A4">
        <v>80</v>
      </c>
      <c t="n" s="7" r="B4">
        <v>-192927</v>
      </c>
      <c t="n" s="7" r="C4">
        <v>-4610253</v>
      </c>
    </row>
    <row spans="1:3" r="5">
      <c t="s" s="3" r="A5">
        <v>81</v>
      </c>
    </row>
    <row spans="1:3" r="6">
      <c t="s" s="4" r="A6">
        <v>82</v>
      </c>
      <c t="n" s="6" r="B6">
        <v>2494</v>
      </c>
      <c t="n" s="6" r="C6">
        <v>2571</v>
      </c>
    </row>
    <row spans="1:3" r="7">
      <c t="s" s="4" r="A7">
        <v>83</v>
      </c>
      <c t="n" s="6" r="B7">
        <v>289220</v>
      </c>
      <c t="n" s="6" r="C7">
        <v>183207</v>
      </c>
    </row>
    <row spans="1:3" r="8">
      <c t="s" s="4" r="A8">
        <v>84</v>
      </c>
      <c t="n" s="6" r="B8">
        <v>0</v>
      </c>
      <c t="n" s="6" r="C8">
        <v>8100</v>
      </c>
    </row>
    <row spans="1:3" r="9">
      <c t="s" s="4" r="A9">
        <v>85</v>
      </c>
      <c t="n" s="6" r="B9">
        <v>214229</v>
      </c>
      <c t="n" s="6" r="C9">
        <v>0</v>
      </c>
    </row>
    <row spans="1:3" r="10">
      <c t="s" s="4" r="A10">
        <v>86</v>
      </c>
      <c t="n" s="6" r="B10">
        <v>92207</v>
      </c>
      <c t="n" s="6" r="C10">
        <v>91872</v>
      </c>
    </row>
    <row spans="1:3" r="11">
      <c t="s" s="4" r="A11">
        <v>72</v>
      </c>
      <c t="n" s="6" r="B11">
        <v>-1265499</v>
      </c>
      <c t="n" s="6" r="C11">
        <v>3154500</v>
      </c>
    </row>
    <row spans="1:3" r="12">
      <c t="s" s="3" r="A12">
        <v>87</v>
      </c>
    </row>
    <row spans="1:3" r="13">
      <c t="s" s="4" r="A13">
        <v>35</v>
      </c>
      <c t="n" s="6" r="B13">
        <v>214486</v>
      </c>
      <c t="n" s="6" r="C13">
        <v>989490</v>
      </c>
    </row>
    <row spans="1:3" r="14">
      <c t="s" s="4" r="A14">
        <v>28</v>
      </c>
      <c t="n" s="6" r="B14">
        <v>-102319</v>
      </c>
      <c t="n" s="6" r="C14">
        <v>52138</v>
      </c>
    </row>
    <row spans="1:3" r="15">
      <c t="s" s="4" r="A15">
        <v>34</v>
      </c>
      <c t="n" s="6" r="B15">
        <v>-50003</v>
      </c>
      <c t="n" s="6" r="C15">
        <v>-70300</v>
      </c>
    </row>
    <row spans="1:3" r="16">
      <c t="s" s="4" r="A16">
        <v>36</v>
      </c>
      <c t="n" s="6" r="B16">
        <v>21859</v>
      </c>
      <c t="n" s="6" r="C16">
        <v>15424</v>
      </c>
    </row>
    <row spans="1:3" r="17">
      <c t="s" s="4" r="A17">
        <v>88</v>
      </c>
      <c t="n" s="6" r="B17">
        <v>-776253</v>
      </c>
      <c t="n" s="6" r="C17">
        <v>-183251</v>
      </c>
    </row>
    <row spans="1:3" r="18">
      <c t="s" s="3" r="A18">
        <v>89</v>
      </c>
    </row>
    <row spans="1:3" r="19">
      <c t="s" s="4" r="A19">
        <v>90</v>
      </c>
      <c t="n" s="6" r="B19">
        <v>0</v>
      </c>
      <c t="n" s="6" r="C19">
        <v>-1077</v>
      </c>
    </row>
    <row spans="1:3" r="20">
      <c t="s" s="4" r="A20">
        <v>91</v>
      </c>
      <c t="n" s="6" r="B20">
        <v>0</v>
      </c>
      <c t="n" s="6" r="C20">
        <v>-1077</v>
      </c>
    </row>
    <row spans="1:3" r="21">
      <c t="s" s="3" r="A21">
        <v>92</v>
      </c>
    </row>
    <row spans="1:3" r="22">
      <c t="s" s="4" r="A22">
        <v>93</v>
      </c>
      <c t="n" s="6" r="B22">
        <v>1520000</v>
      </c>
      <c t="n" s="6" r="C22">
        <v>0</v>
      </c>
    </row>
    <row spans="1:3" r="23">
      <c t="s" s="4" r="A23">
        <v>94</v>
      </c>
      <c t="n" s="6" r="B23">
        <v>1520000</v>
      </c>
      <c t="n" s="6" r="C23">
        <v>0</v>
      </c>
    </row>
    <row spans="1:3" r="24">
      <c t="s" s="4" r="A24">
        <v>95</v>
      </c>
      <c t="n" s="6" r="B24">
        <v>743747</v>
      </c>
      <c t="n" s="6" r="C24">
        <v>-184328</v>
      </c>
    </row>
    <row spans="1:3" r="25">
      <c t="s" s="4" r="A25">
        <v>96</v>
      </c>
      <c t="n" s="6" r="B25">
        <v>317627</v>
      </c>
      <c t="n" s="6" r="C25">
        <v>844043</v>
      </c>
    </row>
    <row spans="1:3" r="26">
      <c t="s" s="4" r="A26">
        <v>97</v>
      </c>
      <c t="n" s="6" r="B26">
        <v>1061374</v>
      </c>
      <c t="n" s="6" r="C26">
        <v>659715</v>
      </c>
    </row>
    <row spans="1:3" r="27">
      <c t="s" s="3" r="A27">
        <v>98</v>
      </c>
    </row>
    <row spans="1:3" r="28">
      <c t="s" s="4" r="A28">
        <v>99</v>
      </c>
      <c t="n" s="6" r="B28">
        <v>0</v>
      </c>
      <c t="n" s="6" r="C28">
        <v>294</v>
      </c>
    </row>
    <row spans="1:3" r="29">
      <c t="s" s="4" r="A29">
        <v>100</v>
      </c>
      <c t="n" s="6" r="B29">
        <v>83799</v>
      </c>
      <c t="n" s="6" r="C29">
        <v>0</v>
      </c>
    </row>
    <row spans="1:3" r="30">
      <c t="s" s="4" r="A30">
        <v>41</v>
      </c>
      <c t="n" s="7" r="B30">
        <v>1630000</v>
      </c>
      <c t="n" s="7" r="C30">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s of Cash Fl</vt:lpstr>
      <vt:lpstr>ORGANIZATION, BUSINESS OVERVIEW</vt:lpstr>
      <vt:lpstr>NET INCOME (LOSS) PER COMMON SH</vt:lpstr>
      <vt:lpstr>STOCK-BASED COMPENSATION</vt:lpstr>
      <vt:lpstr>INCOME TAXES</vt:lpstr>
      <vt:lpstr>FAIR VALUE MEASUREMENTS</vt:lpstr>
      <vt:lpstr>CONVERTIBLE NOTES</vt:lpstr>
      <vt:lpstr>LICENSE AGREEMENT</vt:lpstr>
      <vt:lpstr>2016 OFFERING</vt:lpstr>
      <vt:lpstr>ORGANIZATION, BUSINESS OVERVI14</vt:lpstr>
      <vt:lpstr>STOCK-BASED COMPENSATION (Table</vt:lpstr>
      <vt:lpstr>FAIR VALUE MEASUREMENTS (Tables</vt:lpstr>
      <vt:lpstr>CONVERTIBLE NOTES (Tables)</vt:lpstr>
      <vt:lpstr>2016 OFFERING (Tables)</vt:lpstr>
      <vt:lpstr>ORGANIZATION, BUSINESS OVERVI19</vt:lpstr>
      <vt:lpstr>NET INCOME (LOSS) PER COMMON 20</vt:lpstr>
      <vt:lpstr>STOCK-BASED COMPENSATION (Detai</vt:lpstr>
      <vt:lpstr>STOCK-BASED COMPENSATION (Det22</vt:lpstr>
      <vt:lpstr>FAIR VALUE MEASUREMENTS (Detail</vt:lpstr>
      <vt:lpstr>FAIR VALUE MEASUREMENTS (Deta24</vt:lpstr>
      <vt:lpstr>FAIR VALUE MEASUREMENTS (Deta25</vt:lpstr>
      <vt:lpstr>CONVERTIBLE NOTES (Details)</vt:lpstr>
      <vt:lpstr>CONVERTIBLE NOTES (Details 1)</vt:lpstr>
      <vt:lpstr>CONVERTIBLE NOTES (Details 2)</vt:lpstr>
      <vt:lpstr>CONVERTIBLE NOTES (Details 3)</vt:lpstr>
      <vt:lpstr>CONVERTIBLE NOTES (Details Text</vt:lpstr>
      <vt:lpstr>LICENSE AGREEMENT (Details Text</vt:lpstr>
      <vt:lpstr>2016 OFFERING (Details)</vt:lpstr>
      <vt:lpstr>2016 OFFERING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59:45Z</dcterms:created>
  <dcterms:modified xmlns:dcterms="http://purl.org/dc/terms/" xmlns:xsi="http://www.w3.org/2001/XMLSchema-instance" xsi:type="dcterms:W3CDTF">2016-11-14T16:59:45Z</dcterms:modified>
  <dc:title xmlns:dc="http://purl.org/dc/elements/1.1/">Untitled</dc:title>
  <dc:description xmlns:dc="http://purl.org/dc/elements/1.1/"/>
  <dc:subject xmlns:dc="http://purl.org/dc/elements/1.1/"/>
  <cp:keywords/>
  <cp:category/>
</cp:coreProperties>
</file>